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ash " sheetId="5" r:id="rId5"/>
    <s:sheet name="Organization" sheetId="6" r:id="rId6"/>
    <s:sheet name="Summary of Significant Accounti" sheetId="7" r:id="rId7"/>
    <s:sheet name="Convertible Instruments" sheetId="8" r:id="rId8"/>
    <s:sheet name="Derivative Liability" sheetId="9" r:id="rId9"/>
    <s:sheet name="Stock Options and Warrants" sheetId="10" r:id="rId10"/>
    <s:sheet name="License Agreements" sheetId="11" r:id="rId11"/>
    <s:sheet name="Private Securities Offerings" sheetId="12" r:id="rId12"/>
    <s:sheet name="Recent Accounting Pronouncement" sheetId="13" r:id="rId13"/>
    <s:sheet name="Related Party Transactions" sheetId="14" r:id="rId14"/>
    <s:sheet name="Acquisition of patents" sheetId="15" r:id="rId15"/>
    <s:sheet name="Employee Benefit Plan" sheetId="16" r:id="rId16"/>
    <s:sheet name="Subsequent Events" sheetId="17" r:id="rId17"/>
    <s:sheet name="Summary of Significant Accoun18" sheetId="18" r:id="rId18"/>
    <s:sheet name="Summary of Significant Accoun19" sheetId="19" r:id="rId19"/>
    <s:sheet name="Convertible Instruments (Tables" sheetId="20" r:id="rId20"/>
    <s:sheet name="Derivative Liability (Tables)" sheetId="21" r:id="rId21"/>
    <s:sheet name="Stock Options and Warrants (Tab" sheetId="22" r:id="rId22"/>
    <s:sheet name="Acquisition of patents (Tables)" sheetId="23" r:id="rId23"/>
    <s:sheet name="Organization - Additional Infor" sheetId="24" r:id="rId24"/>
    <s:sheet name="Summary of Significant Accoun25" sheetId="25" r:id="rId25"/>
    <s:sheet name="Liability Measured At Fair Valu" sheetId="26" r:id="rId26"/>
    <s:sheet name="Liability Measured At Fair Va27" sheetId="27" r:id="rId27"/>
    <s:sheet name="Reconciliation of Liability Mea" sheetId="28" r:id="rId28"/>
    <s:sheet name="Convertible Instruments - Addit" sheetId="29" r:id="rId29"/>
    <s:sheet name="Activity Related to Notes (Deta" sheetId="30" r:id="rId30"/>
    <s:sheet name="Weighted Average Assumptions to" sheetId="31" r:id="rId31"/>
    <s:sheet name="Fair Value of Warrants (Detail)" sheetId="32" r:id="rId32"/>
    <s:sheet name="Allocation of Cash Proceeds Der" sheetId="33" r:id="rId33"/>
    <s:sheet name="Summary of Fair Value Derivativ" sheetId="34" r:id="rId34"/>
    <s:sheet name="Derivative Liability - Addition" sheetId="35" r:id="rId35"/>
    <s:sheet name="Significant Inputs and Assumpti" sheetId="36" r:id="rId36"/>
    <s:sheet name="Significant Inputs and Assump37" sheetId="37" r:id="rId37"/>
    <s:sheet name="Stock Options and Warrants - Ad" sheetId="38" r:id="rId38"/>
    <s:sheet name="Stock Options and Warrants (Det" sheetId="39" r:id="rId39"/>
    <s:sheet name="License Agreements - Additional" sheetId="40" r:id="rId40"/>
    <s:sheet name="Private Securities Offerings - " sheetId="41" r:id="rId41"/>
    <s:sheet name="Related Party Transactions - Ad" sheetId="42" r:id="rId42"/>
    <s:sheet name="Acquisition of patents - Additi" sheetId="43" r:id="rId43"/>
    <s:sheet name="Intangible Assets Activity (Det" sheetId="44" r:id="rId44"/>
    <s:sheet name="Employee Benefit Plan - Additio" sheetId="45" r:id="rId45"/>
    <s:sheet name="Subsequent events - Additional " sheetId="46" r:id="rId46"/>
  </s:sheets>
  <s:definedNames/>
  <s:calcPr calcId="124519" calcMode="auto" fullCalcOnLoad="1"/>
</s:workbook>
</file>

<file path=xl/sharedStrings.xml><?xml version="1.0" encoding="utf-8"?>
<sst xmlns="http://schemas.openxmlformats.org/spreadsheetml/2006/main" uniqueCount="621">
  <si>
    <t>Document and Entity Information - shares</t>
  </si>
  <si>
    <t>6 Months Ended</t>
  </si>
  <si>
    <t>Nov. 30, 2015</t>
  </si>
  <si>
    <t>Dec. 31, 2015</t>
  </si>
  <si>
    <t>Document Information [Line Items]</t>
  </si>
  <si>
    <t>Document Type</t>
  </si>
  <si>
    <t>10-Q</t>
  </si>
  <si>
    <t>Amendment Flag</t>
  </si>
  <si>
    <t>false</t>
  </si>
  <si>
    <t>Document Period End Date</t>
  </si>
  <si>
    <t>Nov. 30,
		2015</t>
  </si>
  <si>
    <t>Document Fiscal Year Focus</t>
  </si>
  <si>
    <t>Document Fiscal Period Focus</t>
  </si>
  <si>
    <t>Q2</t>
  </si>
  <si>
    <t>Trading Symbol</t>
  </si>
  <si>
    <t>CYDY</t>
  </si>
  <si>
    <t>Entity Registrant Name</t>
  </si>
  <si>
    <t>CYTODYN INC</t>
  </si>
  <si>
    <t>Entity Central Index Key</t>
  </si>
  <si>
    <t>Current Fiscal Year End Date</t>
  </si>
  <si>
    <t>--05-31</t>
  </si>
  <si>
    <t>Entity Filer Category</t>
  </si>
  <si>
    <t>Smaller Reporting Company</t>
  </si>
  <si>
    <t>Entity Common Stock, Shares Outstanding</t>
  </si>
  <si>
    <t>Consolidated Balance Sheets - USD ($)</t>
  </si>
  <si>
    <t>May. 31, 2015</t>
  </si>
  <si>
    <t>Current assets:</t>
  </si>
  <si>
    <t>Cash</t>
  </si>
  <si>
    <t>Prepaid expenses</t>
  </si>
  <si>
    <t>Prepaid clinical service fees</t>
  </si>
  <si>
    <t>Total current assets</t>
  </si>
  <si>
    <t>Furniture and equipment, net</t>
  </si>
  <si>
    <t>Intangibles, net</t>
  </si>
  <si>
    <t>Total assets</t>
  </si>
  <si>
    <t>Current liabilities:</t>
  </si>
  <si>
    <t>Accounts payable</t>
  </si>
  <si>
    <t>Accrued milestone payments</t>
  </si>
  <si>
    <t>Accrued liabilities, salaries and interest payable</t>
  </si>
  <si>
    <t>Accrued license fees</t>
  </si>
  <si>
    <t>Convertible notes payable, net</t>
  </si>
  <si>
    <t>Total current liabilities</t>
  </si>
  <si>
    <t>Long-term liabilities:</t>
  </si>
  <si>
    <t>Related party, derivative liability</t>
  </si>
  <si>
    <t>Total liabilities</t>
  </si>
  <si>
    <t>Shareholders' (deficit):</t>
  </si>
  <si>
    <t>Series B convertible preferred stock, $.001 par value; 400,000 shares authorized, 95,100 shares issued and outstanding at November 30, 2015 and May 31, 2015, respectively</t>
  </si>
  <si>
    <t>Common stock, $.001 par value; 200,000,000 shares authorized, 91,061,165 and 63,644,348 issued and outstanding at November 30, 2015 and May 31, 2015, respectively</t>
  </si>
  <si>
    <t>Additional paid-in capital</t>
  </si>
  <si>
    <t>Accumulated (deficit)</t>
  </si>
  <si>
    <t>Total shareholders' (deficit)</t>
  </si>
  <si>
    <t>Total liabilities and shareholders' (deficit)</t>
  </si>
  <si>
    <t>Related Party</t>
  </si>
  <si>
    <t>Consolidated Balance Sheets (Parenthetical) - $ / shares</t>
  </si>
  <si>
    <t>Common stock, par value</t>
  </si>
  <si>
    <t>Common stock, shares authorized</t>
  </si>
  <si>
    <t>Common stock, shares issued</t>
  </si>
  <si>
    <t>Common stock, shares outstanding</t>
  </si>
  <si>
    <t>Series B Convertible Preferred Stock</t>
  </si>
  <si>
    <t>Series B Convertible preferred stock, par value</t>
  </si>
  <si>
    <t>Series B Convertible preferred stock, shares authorized</t>
  </si>
  <si>
    <t>Series B Convertible preferred stock, shares issued</t>
  </si>
  <si>
    <t>Series B Convertible preferred stock, shares outstanding</t>
  </si>
  <si>
    <t>Consolidated Statements of Operations - USD ($)</t>
  </si>
  <si>
    <t>3 Months Ended</t>
  </si>
  <si>
    <t>Nov. 30, 2014</t>
  </si>
  <si>
    <t>Operating expenses:</t>
  </si>
  <si>
    <t>General and administrative</t>
  </si>
  <si>
    <t>Amortization and depreciation</t>
  </si>
  <si>
    <t>Research and development</t>
  </si>
  <si>
    <t>Legal fees</t>
  </si>
  <si>
    <t>Total operating expenses</t>
  </si>
  <si>
    <t>Operating loss</t>
  </si>
  <si>
    <t>Interest income</t>
  </si>
  <si>
    <t>(Loss) on extinguishment of convertible notes</t>
  </si>
  <si>
    <t>Change in fair value of derivative liability</t>
  </si>
  <si>
    <t>Interest expense:</t>
  </si>
  <si>
    <t>Amortization of discount on convertible notes</t>
  </si>
  <si>
    <t>Amortization of debt issuance costs</t>
  </si>
  <si>
    <t>Amortization of discount on related party convertible notes</t>
  </si>
  <si>
    <t>Inducement interest</t>
  </si>
  <si>
    <t>Interest on notes payable</t>
  </si>
  <si>
    <t>Total interest expense</t>
  </si>
  <si>
    <t>(Loss) before income taxes</t>
  </si>
  <si>
    <t>Provision for taxes on income</t>
  </si>
  <si>
    <t>Net (loss)</t>
  </si>
  <si>
    <t>Basic and diluted (loss) per share</t>
  </si>
  <si>
    <t>Basic and diluted weighted average common shares outstanding</t>
  </si>
  <si>
    <t>Consolidated Statement of Cash Flows - USD ($)</t>
  </si>
  <si>
    <t>Cash flows from operating activities:</t>
  </si>
  <si>
    <t>Net loss</t>
  </si>
  <si>
    <t>Adjustments to reconcile net loss to net cash (used in)operating activities:</t>
  </si>
  <si>
    <t>Amortization of discount on related party notes</t>
  </si>
  <si>
    <t>Loss on extinguishment of convertible notes</t>
  </si>
  <si>
    <t>Interest expense associated with conversion inducement</t>
  </si>
  <si>
    <t>Interest expense associated with extension of warrant expiration</t>
  </si>
  <si>
    <t>Stock-based compensation</t>
  </si>
  <si>
    <t>Changes in current assets and liabilities:</t>
  </si>
  <si>
    <t>Decrease in prepaid expenses</t>
  </si>
  <si>
    <t>Increase in accounts payable, accrued salaries and severance, accrued interest, accured license fees and accrued liabiliti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issuance of convertible note payable</t>
  </si>
  <si>
    <t>Proceeds from exercise of warrants</t>
  </si>
  <si>
    <t>Payment of principal and interest on convertible notes payable</t>
  </si>
  <si>
    <t>Payment of offering costs</t>
  </si>
  <si>
    <t>Net cash provided by financing activities</t>
  </si>
  <si>
    <t>Net change in cash</t>
  </si>
  <si>
    <t>Cash, beginning of period</t>
  </si>
  <si>
    <t>Cash, end of period</t>
  </si>
  <si>
    <t>Cash paid during the period for:</t>
  </si>
  <si>
    <t>Income taxes</t>
  </si>
  <si>
    <t>Interest</t>
  </si>
  <si>
    <t>Non-cash investing and financing transactions:</t>
  </si>
  <si>
    <t>Common stock issued upon conversion of convertible debt and extinguishment of derivative liability</t>
  </si>
  <si>
    <t>Common stock issued or to be issued for accrued interest payable</t>
  </si>
  <si>
    <t>Original issue discount related to valuation of compound embedded derivative of convertible note payable issued with anti-dilution feature</t>
  </si>
  <si>
    <t>Original issue discount related to valuation of relative fair value of warrants issued with convertible note payable</t>
  </si>
  <si>
    <t>Organization</t>
  </si>
  <si>
    <t>Note 1 - Organization
CytoDyn Inc. (the “Company”) was originally
incorporated under the laws of Colorado on May 2, 2002 under
the name RexRay Corporation and, effective August 27, 2015,
reincorporated under the laws of Delaware. In October 2003, the
Company (under its previous name RexRay Corporation) entered into
an Acquisition Agreement with CytoDyn of New Mexico, Inc. pursuant
to which, the Company acquired assets related to its drug candidate
Cytolin, including the assignment of the patent license agreement
dated July 1, 1994 between CytoDyn of New Mexico, Inc. and
Allen D. Allen covering three United States patents along with
foreign counterpart patents which describe a method for treating
Human Immunodeficiency Virus (“HIV”) disease with the
use of monoclonal antibodies.
The Company is developing a class of therapeutic monoclonal
antibodies to address unmet medical needs in the areas of HIV and
graft vs. host disease.
Advanced Genetic Technologies, Inc. (“AGTI”) was
incorporated under the laws of Florida on December 18, 2006
pursuant to an acquisition during 2006 and is currently a dormant
subsidiary.
On May 16, 2011, the Company formed a wholly owned subsidiary,
CytoDyn Veterinary Medicine LLC (“CVM”), to explore the
possible application of the Company’s existing monoclonal
antibody technology to the treatment of Feline Immunodeficiency
Virus. The Company views the formation of CVM as an effort to
strategically diversify the use of its monoclonal antibody
technology.</t>
  </si>
  <si>
    <t>Summary of Significant Accounting Policies</t>
  </si>
  <si>
    <t>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5 and 2014
and notes thereto in the Company’s Annual Report on Form 10-K
for the fiscal year ended May 31, 2015, filed with the
Securities and Exchange Commission on July 10, 2015. Operating
results for the three and six months ended November 30, 2015
are not necessarily indicative of the results that may be expected
for the entire year. In the opinion of management, all adjustments
have been made, which consist only of normal recurring adjustments
necessary for a fair statement of (a) the results of
operations for the three and six- month periods ended
November 30, 2015 and November 30, 2014, (b) the
financial position at November 30, 2015, and (c) cash
flows for the six-month periods ended November 30, 2015 and
November 30, 2014.
Principles of Consolidation
The consolidated financial statements include the accounts of
CytoDyn Inc. and its wholly owned subsidiaries, AGTI and CVM. All
intercompany transactions and balances are eliminated in
consolidation.
Reclassifications
Certain prior year amounts shown in the accompanying consolidated
financial statements have been reclassified to conform to the 2015
presentation. These reclassifications did not have any effect on
total current assets, total assets, total current liabilities,
total liabilities, total shareholders’ (deficit), net loss or
earnings per share. The Company reincorporated in Delaware on
August 27, 2015, which required a reclassification to reflect
par value of common and preferred stock at $.001 as of
November 30, 2015 and May 31, 2015.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4,159,607
for the six months ended November 30, 2015 and has an
accumulated deficit of $85,681,909 as of November 30, 2015.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We intend to finance our future development
activities and our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
Cash
Cash is maintained at federally insured financial institutions and,
at times, balances may exceed federally insured limits. We have
never experienced any losses related to these balances. Balances in
excess of federally insured limits at November 30, 2015 and
May 31, 2015 approximated $3,339,000 and $1,164,000,
respectively.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and six-months ended November 30, 2015 and 2014. The
value of the Company’s patents would be significantly
impaired by any adverse developments as they relate to the clinical
trials pursuant to the patents acquired as discussed in Notes 6 and
10.
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New Drug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November 30, 2015 and
May 31, 2015 the Company did not have pre-launch inventory
that qualified for capitalization pursuant to U.S. GAAP ASC 330
“Inventory.”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For common stock
options and warrants with periodic vesting, the Company recognizes
the related compensation costs associated with these options and
warrants on a straight-line basis over the requisite service
period.
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
Preferred Stock
As of November 30, 2015, the Company’s Board of
Directors is authorized to issue up to 5,000,000 shares of
preferred stock without shareholder approval. As of
November 30, 2015, the Company has authorized the issuance of
400,000 shares of Series B convertible preferred stock,
of which 95,100 shares are outstanding. The remaining preferred
shares authorized have no specified rights other than the shares
are non-voting.
Debt Issuance Costs
The Company has early adopted ASU 2015-03, as described in Note 8,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3, and recorded
approximately $708,000 of debt issuance costs and approximately
$350,000 and $708,000 of related amortization for the three and six
months ended November 30, 2015, respectively.
Offering Costs
During the six-months ended November 30, 2015, the Company
incurred approximately $1.4 million in direct incremental costs
associated with the sale of the equity securities. The offering
costs were recorded as a component of equity upon receipt of the
proceeds.
Stock for Services
The Company periodically issues common stock, warrants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Loss Per Common Share
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44,618,007 and
23,753,170 shares of common stock were not included in the
computation of basic and diluted weighted average common shares
outstanding for the six-months ended November 30, 2015 and
November 30, 2014, respectively, as inclusion would be
anti-dilutive for these periods. Additionally, as of
November 30, 2015, 95,100 shares of Series B
convertible preferred stock can potentially convert into
951,000 shares of common stock.
Fair Value of Financial Instruments
At November 30, 2015 and May 31, 2015,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November 30, 2015 and
May 31, 2015 is as follows:
Fair Value Measurement at (1) Fair Value Measurement at (1)
Using Total Using Total
Liability:
Derivative liability $
— $
— $ 2,008,907 $ 2,008,907
Total liability $
— $
— $ 2,008,907 $ 2,008,907
(1) The Company did not have any assets
or liabilities measured at fair value using Level 1 or 2 of the
fair value hierarchy as of November 30, 2015 and May 31,
2015.
A financial instrument’s level within the fair value
hierarchy is based on the lowest level of any input that is
significant to the fair value measurements. These instruments are
not quoted on an active market, so the Company uses a Binomial
Lattice Model to estimate the value the derivative liability. A
Binomial Lattice Model was used because management believes it
reflects all the assumptions that market participants would likely
consider in negotiating the transfer of the convertible note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six-months ended November 30, 2015 and the year ended
May 31,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November 30, 2015 $
—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Convertible Instruments</t>
  </si>
  <si>
    <t>Note 3 - Convertible Instruments
Series B Convertible Preferred Stock
During fiscal 2010, the Company issued 400,000 shares of Series B,
$.001 par value Convertible Preferred Stock (“Series
B”) at $5.00 per share for cash proceeds totaling $2,009,000,
of which 95,100 shares remain outstanding at November 30,
2015. Each share of the Series B is convertible into ten shares of
the Company’s $.001 par common stock including any accrued
dividends, with an effective fixed conversion price of $.50 per
share. The holders of the Series B can only convert their shares to
common shares provided the Company has sufficient authorized common
shares at the time of conversion. Accordingly, the conversion
option was contingent upon the Company increasing its authorized
common shares, which occurred in April 2010, when the
Company’s shareholders approved an increase in the authorized
shares of common stock to 100,000,000. At the commitment date,
which occurred upon such shareholder approval, the conversion
option related to the Series B was beneficial. The intrinsic value
of the conversion option at the commitment date resulted in a
constructive dividend to the Series B holders of approximately
$6,000,000. The constructive dividend increased and decreased
additional paid-in capital by identical amounts. The Series B has
liquidation preferences over the common shares at $5.00 per share
plus any accrued dividends. Dividends are payable to the Series B
holders when declared by the board of directors at the rate of $.25
per share per annum. Such dividends are cumulative and accrue
whether or not declared and whether or not there are any profits,
surplus or other funds or assets of the Company legally available.
The Series B holders have no voting rights.
2013 Convertible Notes
During the year ended May 31, 2013, the Company issued
$6,588,250 in aggregate original principal amount of unsecured
convertible notes (the “2013 Convertible Notes”) to
investors for cash. Each outstanding 2013 Convertible Note was
convertible at the election of the holder at any time into common
shares at a fixed conversion price. At issuance, total principal of
$6,208,250 was convertible at $0.75 per share, and $380,000 was
convertible at $0.65 per share. The 2013 Convertible Notes
were payable in full between November 30, 2013 and
March 6, 2016, and bore interest at rates ranging from 5% to
10% per year, payable in cash semi-annually in arrears
beginning on April 1, 2013. At November 30, 2015, there
were no outstanding 2013 Convertible Notes. One 2013 Convertible
Note with an aggregate original principal amount of $50,000
remained outstanding at May 31, 2015, convertible at $0.75 per
share, bearing interest at a rate of 5% per year, and was
payable in full on October 15, 2015. This note converted into
common stock during the six-months ended November 30, 2015 as
noted below.
In connection with the initial sale of the 2013 Convertible Notes,
detachable common stock warrants with a two-year term to purchase a
total of 8,527,984 common shares at exercise prices ranging from
$0.75 to $2.00 per share were issued to the investors. The Company
determined the fair value of the warrants at issuance using the
Black-Scholes option pricing model utilizing certain weighted
average assumptions such as expected stock price volatility, term
of the warrants, risk-free interest rates, and expected dividend
yield at the grant date.
Additionally, at the commitment date, the Company determined that
the conversion feature related to the 2013 Convertible Notes was
beneficial to the investors. As a result, the Company determined
the intrinsic value of the conversion feature utilizing the fair
value of the underlying common stock at the commitment date and the
effective conversion price after discounting the 2013 Convertible
Notes for the fair value of the warrants. The fair value of the
warrants and the intrinsic value of the beneficial conversion
feature were recorded as a debt discount to the 2013 Convertible
Notes, with a corresponding increase to additional paid-in capital.
The debt discount is amortized over the life of the 2013
Convertible Notes. During the six-months ended November 30,
2015 and 2014, the Company recognized approximately $6,800 and
$1,044,000, respectively, as interest expense related to
amortization of the debt discount. The unamortized discount was
fully amortized upon any conversion of the 2013 Convertible Notes
before maturity.
During the six-months ended November 30, 2015, the remaining
2013 Convertible Note in the aggregate principal amount of $50,000,
plus accrued but unpaid interest of $1,322, converted into 68,428
shares of common stock. Activity related to the 2013 Convertible
Notes for the six-months ended November 30, 2015 and fiscal
year ended May 31, 2015 was as follows:
November 30, 2015 May 31, 2015
Face amount of Notes $ 50,000 $ 4,271,250
Unamortized discount
— (6,529 )
Conversions (50,000 ) (4,221,250 )
Total carrying value of Notes $
— $ 43,471
During the year ended May 31, 2015, certain holders of the
2013 Convertible Notes in the aggregate principal amount of
$1,175,000, plus accrued but unpaid interest of $4,703, were
induced to convert their 2013 Convertible Notes into common stock,
at the rate of $0.75 per share, conditioned upon their immediate
exercise of certain of the foregoing warrants, covering an
aggregate of 1,413,333 shares of common stock, at an exercise price
reduced from $2.00 down to $0.55 per share. The note conversions
resulted in the issuance of 1,556,667 shares of common stock, a
cash interest payment of $3,793 and the Company’s receipt of
$777,333 from the exercise of such warrants.
During the year ended May 31, 2015, certain holders of the
2013 Convertible Notes in the aggregate principal amount of
$3,046,250, plus accrued but unpaid interest of $86,296, were
induced to convert their 2013 Convertible Notes into 4,181,079
shares of common stock at a conversion price of $0.75, conditioned
upon the Company issuing new warrants to replace certain of the
foregoing warrants which had previously expired, covering an
aggregate of 6,310,677 shares of common stock, at an exercise price
of $1.00 per share, with an approximate term of seven months from
date of issuance.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88.79%
Expected term 5 years
Risk-free interest rate 1.46%-1.58%
Grant-date fair value $0.52-$0.76
During the six-months ended November 30, 2015, the board
approved a one-year extension of expiration dates on the
aforementioned detachable common stock warrants with a two-year
term, covering approximately 6.3 million shares of common
stock, with an exercise price of $1.00 per share. Current
expiration dates ranging from October 2015 through January 2016
were extended to October 2016 through January 2017. The extensions
were effective October 1, 2015 upon the receipt of certain
executed documentation from the warrant holders. Pursuant to U.S.
GAAP, the Company recognized non-cash interest expense of
approximately $866,700 in connection with this extension, which
represented the incremental increase in the fair value of the
modified warrants.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64.56% -69.30%
Expected term 1 year
Risk-free interest rate .33%
Grant-date fair value $0.15-$0.18
AVCP Convertible Notes
During the year ended May 31, 2015, the Company issued a
three-month unsecured convertible promissory note (the “AVCP
Bridge Note”) in the aggregate principal amount of $1,500,000
to Alpha Venture Capital Partners, L.P. (“AVCP”), an
affiliate of one of the Company’s directors as described
under Note 9 below. As described in greater detail below, the AVCP
Bridge Note has subsequently been converted in a transaction
occurring during the six-months ended November 30, 2015. The
principal amount of the AVCP Bridge Note plus unpaid accrued
interest was convertible at the election of the holder into shares
of the Company’s common stock at any time prior to maturity
at an initial conversion price of $1.00 per share. The AVCP Bridge
Note bore simple interest of 1.2% per month, payable at
maturity on May 5, 2015, and monthly thereafter, upon the
Company’s election to exercise a one-time option to extend
the maturity by an additional three months, which the Company
exercised on April 1, 2015 (extending the maturity date to
August 5, 2015). Prepayment was permitted without penalty
subject to the Company’s obligation to pay at least three
months’ interest on the principal amount. 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 Without AVCP’s prior
written consent, the Company was not permitted to incur additional
indebtedness for borrowed money, other than up to an additional
$6.0 million in convertible promissory notes that may be issued to
AVCP or related parties, unless such indebtedness was subordinated
in right of payment to the Company’s obligations under the
AVCP Bridge Note and any additional notes issued to AVCP or related
parties.
During the year ended May 31, 2015, the Company issued an
additional two-year term unsecured convertible promissory note (the
“AVCP Two-Year Note” and, together with the AVCP Bridge
Note, the “AVCP Convertible Notes”) in the aggregate
principal
amount of $2,000,000 to AVCP. As described in greater detail below,
along with the AVCP Bridge Note, the AVCP Two-Year Note has
subsequently been converted in a transaction occurring during the
six-months ended November 30, 2015. The AVCP Two-Year Note
bore simple interest at the annual rate of 5%, payable quarterly.
The principal balance of the AVCP Two-Year Note was due and payable
in full on September 26, 2016, subject to acceleration of
payment in the event of default. Prepayment was permitted without
penalty. The AVCP Two-Year Note included events of default for
nonpayment of principal or interest when due or other breaches of
the AVCP Two-Year Note, as well as for breach of any term of the
AVCP Two-Year Note and related warrant agreement. The principal
amount of the AVCP Two-Year Note plus unpaid accrued interest was
convertible at the election of the holder into shares of the
Company’s common stock at any time prior to maturity at an
initial conversion price of $1.00 per share. The conversion price
was subject to adjustment on the same terms, and contained similar
consent rights to the issuance of additional indebtedness, as the
AVCP Bridge Note above.
As a result of the private placement of approximately $4 million in
convertible notes during the fourth quarter of fiscal year ended
May 31, 2015, as described below, the conversion price of the
AVCP Convertible Notes was reduced to $0.675 per share of
common stock, which was 90% of the weighted-average price of the
deemed issued shares of $0.75 related to the approximately
$4 million offering of 2015 Convertible Notes described below.
The decrease in the conversion price caused the number of shares of
common stock issuable upon conversion of the AVCP Convertible Notes
to increase from 3,500,000 to 5,185,185 shares of common stock.
The Company accounted for the AVCP Notes and related warrants (as
described below) as a financing transaction, wherein the proceeds
received were allocated to the financial instruments issued. Prior
to making the accounting allocation, the AVCP Convertible Notes and
warrants were evaluated for proper classification under FASB ASC
480 “Distinguishing Liabilities from Equity” and ASC
815. ASC 815 generally requires embedded terms and features that
have characteristics of derivatives to be evaluated for bifurcation
and separate accounting in instances where their economic risks and
characteristics are not clearly and closely related to the risks of
the host contract. The embedded derivative features consisted of
the conversion price being subject to (i) adjustment for stock
splits and similar corporate events and (ii) reduction to a
conversion price per share that is 10% below the lowest sale price
that is below $.9444 per share for common stock sold or deemed sold
in future securities offerings, subject to certain exempt
transactions. The note conversion round down (or anti-dilution)
provision terms were not consistent with the definition for
financial instruments indexed to the Company’s stock. As
such, the conversion option and conversion reset price protection
in the AVCP Convertible Notes required bifurcation as a derivative
liability.
In connection with the original issuance of the two AVCP
Convertible Notes, the Company issued warrants to AVCP covering
250,000 and 75,000 shares of the Company’s common stock
exercisable at a price of $0.50 per share on September 26,
2014 and February 6, 2015, respectively. The warrants are
currently exercisable in full, include a cashless exercise feature,
and will expire on December 31, 2019 and February 28,
2020, respectively. The aforementioned warrants have a term of five
years from inception and an exercise price of $.50 per share and
meet the conditions for equity classification per ASC 815. The fair
value of the warrants was determined using a Black-Scholes option
model using the following assumptions:
Warrants issued on Warrants issued on
Risk free interest rate 1.82% 1.48%
Expected life 5 years 5 years
Expected volatility 136% 119%
Dividend yield 0.00% 0.00%
Based on the previous conclusions, the Company allocated the cash
proceeds first to the derivative liability at its fair value and
then to the warrants at their relative fair value, with the
residual allocated to the host AVCP Convertible Notes as presented
below.
On June 23, 2015, the Company, Alpha Venture Capital
Management, LLC and AVCP entered into a Debt Conversion and
Termination Agreement pursuant to which (i) AVCP agreed to
convert the $3,535,627 in aggregate indebtedness as of
June 23, 2015 under the AVCP Convertible Notes in exchange for
5,237,966 shares of the Company’s $.001 par value common
stock; (ii) subject to the conversion of the two AVCP
Convertible Notes, the Company agreed to issue AVCP an additional
five-year warrant covering 1,000,000 shares of common stock at an
exercise price of $0.675 per share and (iii) subject to the
AVCP’s receipt of the common shares and warrant, the parties
agreed to (a) terminate the subscription agreements; and
(b) release and discharge each other party from all claims and
obligations arising under the two AVCP Convertible Notes and
subscription agreements. As a result of the debt conversion, the
Company recognized a loss on extinguishment of the AVCP Convertible
Notes of $584,177, a non-cash gain on the change in the fair value
of the derivative liability of $646,505 and non-cash inducement
interest expense of $757,871 arising from the aforementioned
warrant.
Six-months Ended November 30,
2015
May 31, 2015 Debt Discount Fair Value Conversion November 30, 2015
AVCP Convertible note payable $ 2,637,618 $ 94,344 $
— $ (2,731,962 ) $
—
Compound embedded derivative 2,008,907
— (646,505 ) (1,362,402 )
—
Warrants (equity allocation) 215,732
—
—
—
—
Accrued interest on note payable (35,627 )
Fair Value of Common Stock Issued 4,714,168
Loss on conversion (584,177 )
$ 4,862,257 $ 94,344 $ (646,505 ) $
— $
—
Short-Term Convertible Notes
During the year ended May 31, 2015, the Company issued
approximately $4.0 million of six-month unsecured convertible
promissory notes (the “Short-Term Convertible Notes”)
and related warrants to investors for cash. Each Short-Term
Convertible Note was originally convertible, at the election of the
holder, at any time into common shares at a $0.75 per share. The
Short-Term Convertible Notes bore interest of 7% per annum,
payable in cash upon maturity. In connection with the issuance of
the Short-Term Convertible Notes, the Company also issued warrants
with a five-year term to purchase a total of 1,061,586 shares of
$.001 par value common stock at an exercise price of $0.75. The
Company determined the fair value of the warrants using the
Black-Scholes option pricing model utilizing certain
weighted-average assumptions, such as expected stock price
volatility, term of the warrants, risk-free interest rate and
expected dividend yield at the commitment date.
The Company utilized the following weighted-average assumptions to
value the above investor warrants:
2015
Expected dividend yield 0%
Stock price volatility 88.79%
Expected term 5 years
Risk-free interest rate 1.46%-1.58%
Grant-date fair value $0.52-$0.76
Additionally, at the commitment date, the Company determined that
the conversion feature related to the Short-Term Convertible Notes
was beneficial to the investors. As a result, the Company
determined the intrinsic value of the beneficial conversion feature
utilizing the fair value of the underlying common stock at the
commitment date and the effective conversion price after
discounting the Short-Term Convertible Notes for the fair value of
the warrants. The fair value of the warrants and the intrinsic
value of the conversion feature were recorded as a debt discounts
to the Short-Term Convertible Notes, and a corresponding increase
to additional paid-in capital. The debt discounts are amortized
over the life of the Short-Term Convertible Notes. During the
six-months ended November 30, 2015, the Company recognized
approximately $1,784,000 as interest expense related to
amortization of the debt discounts, and the Short-Term Convertible
Notes were not outstanding during the six-months ended
November 30, 2014. The unamortized discounts were fully
amortized upon any conversion of the Short-Term Convertible Notes
before maturity.
During the six-months ended November 30, 2015, the Company
tendered an offer to settle the balances of the Short-Term
Convertible Notes. The Company offered to exchange the Short-Term
Convertible Notes for (i) the issuance of restricted shares of
$.001 par value common stock, for the settlement of the balance of
the Short-Term Convertible Notes, principal and accrued but unpaid
interest as of September 21, 2015, which was the commitment
date, at a conversion price of $0.675 per share and (ii) the
amendment of the related warrants to reduce the exercise price to
$0.675 per share. The offer represented a 10.0% discount to $0.75,
which was the current conversion price of the Short-Term
Convertible Notes and current exercise price of the related
warrants. On September 21, 2015, the offering period and
withdrawal rights for the exchange offer expired, and the Company
completed the exchange offer for approximately $2.7 million in
aggregate original principal amount of Short-Term Convertible
Notes.
Following the consummation of the exchange offer described above,
an aggregate principal amount of $525,000 and accrued but unpaid
interest of $17,830 converted into 723,773 shares of common stock.
The principal and interest for Short-Term Convertible Notes that
were not exchanged in the exchange offer, or that are not otherwise
converted pursuant to their terms, became due and payable between
October 30, 2015 and November 15, 2015, six months from
their issuance. The Company repaid the remaining aggregate
principal and interest on such Convertible Notes of approximately
$789,000 Short-Term Convertible Notes on their respective maturity
dates. Related to the tender offer conversions, the Company
recognized approximately $330,000 in non-cash interest expense at
the commitment date.
Activity related to the Short-Term Convertible Notes for the
six-months ended November 30, 2015, and fiscal year ended May 31,
2015 was as follows:
November 30, 2015 May 31, 2015
Face amount of Notes $ 3,981,050 $ 3,981,050
Unamortized discounts
— $ (2,390,063 )
Tender offer conversions (2,693,800 )
—
Conversions (525,000 )
—
Payments upon maturity (762,250 )
—
Total carrying value of Notes $
— $ 1,590,987</t>
  </si>
  <si>
    <t>Derivative Liability</t>
  </si>
  <si>
    <t>Note 4 – Derivative Liability
The following tables summarize the fair value of the derivative
liability and linked common shares as of the derivative liability
inception dates (September 26, 2014 and February 6,
2015), November 30, 2015 and May 31, 2015:
September 26, February 6, May 31, November 30,
Total derivative liability $ 767,038 $ 403,266 $ 2,008,907 $
—
Shares indexed to derivative liability 2,000,000 1,500,000 5,185,185
—
Changes in the fair value of the derivative liability, carried at
fair value, are reported as “Change in fair value of
derivative liability” in the Consolidated Statements of
Operations. During the six-months ended November 30, 2015, the
Company recognized a non-cash gain of approximately $646,000 due to
a decrease in the derivative liability related to the embedded
derivative in the two AVCP Notes.
ASC 815 does not permit an issuer to account separately for
individual derivative terms and features embedded in hybrid
financial instruments that require bifurcation and liability
classification as derivative financial instruments. Rather, such
terms and features must be combined together and fair valued as a
single, compound embedded derivative. The Company selected a
Binomial Lattice Model to value the compound embedded derivative
because it believes this technique is reflective of all significant
assumptions that market participants would likely consider in
negotiating the transfer of this convertible note. Such assumptions
include, among other inputs, stock price volatility, risk-free
rates, credit risk assumptions, early redemption and conversion
assumptions and the potential for future adjustment of the
conversion price due to a future dilutive financing.
Significant inputs and assumptions used in the Binomial Lattice
Model for the derivative liability are as follows:
September 26, February 6, May 31, June 24,
Quoted market price on valuation date $ 0.79 $ 0.96 $ 0.99 $ 0.90
Contractual conversion rate $ 1.00 $ 1.00 $ 1.00 $ 1.00
Adjusted conversion price (a) $ 0.9759 $ 1.0000 $ 0.675 $ 0.675
Contractual term to maturity (years) 2.00 0.49 0.18-1.33 0.12
Expected volatility 123 % 124 % 90%-114 % 48 %
Contractual interest rate 5 % 2 % 1.5%-5.0 % 1.2 %
Risk-free rate 0.59 % 0.045 % 0.041%-0.48 % 0.001 %
Risk adjusted rate 2.69 % 2.78 % 2.80 % 2.80 %
Probability of event of default 5.00 % 5.00 % 5.00 % 5.00 %
(a) 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
The fair value of the derivative liability is significantly
influenced by the Company’s trading market price, stock price
volatility, changes in interest, assumptions regarding the adjusted
conversion price and early redemption or conversion of the AVCP
Notes.</t>
  </si>
  <si>
    <t>Stock Options and Warrants</t>
  </si>
  <si>
    <t>Note 5 – Stock Options and Warrants
The Company has one active stock-based equity plan at
November 30, 2015, the CytoDyn Inc. 2012 Equity Incentive Plan
(the “2012 Plan”), which was approved by shareholders
at the Company’s 2012 annual meeting to replace the 2004
Stock Incentive Plan and was subsequently amended by shareholder
approval in February 2015 to increase the number of shares
available for issuance from 3,000,000 to 5,000,000 shares of common
stock. As of November 30, 2015, the Company had 404,930 shares
available for future stock-based grants under the 2012 Plan.
During the six-months ended November 30, 2015, the Company
issued 11,724,092 common stock warrants outside of the 2012 Plan,
of which 380,000 were granted to consultants, 1,000,000 to AVCP as
described above in Note 3 and the remaining 10,344,092 issued to
investors in the Company’s private equity and debt offerings,
as further described in Note 7. Investors in the offering,
purchased common stock plus a warrant covering 50% of common stock
shares purchased. Each warrant has an exercise price of $0.75 per
share and a five-year term. In connection with this private
placement and pursuant to the Placement Agent Agreement dated
November 11, 2015, the Company issued to its placement agent,
as additional compensation, a warrant covering 1,716,643 common
shares, which is included in the above total, with an exercise
price of $0.75 per share, a five-year term and immediate vesting.
The placement agent warrant has a Black-Scholes valuation of
approximately $776,000.
During the six-months ended November 30, 2015, the Company
granted annual stock option awards to directors to purchase a total
of 350,000 shares of common stock with an exercise price of $0.975
per share. These option awards vest at 25% per quarter over
one year. The grant date fair value related to these options was
$0.49 per share. An additional stock option was granted to a
director to purchase a total of 250,000 shares of common stock with
an exercise price of $0.97 and was fully vested upon grant date.
The grant date fair value related to this option award was $0.43
per share.
During the six-months ended November 30, 2015, the Company
granted options to executive management and employees to purchase a
total of 1,750,000 shares of common stock. The exercise prices
range from $0.87 to $0.90 per share, included in the awards
covering 1,750,000 shares are options on 1,350,000 shares that vest
based on certain performance targets, and 400,000 shares that vest
annually over three years. The options have a ten-year term, with
one option covering 100,000 shares was 50% vested upon issuance.
The grant date fair value related to these option awards was $0.58
per share.
During the six-months ended November 30, 2015, the Company
granted a warrant to purchase a total of 200,000 shares of common
stock at an exercise price of $1.02 per shares to a third party
scientific consultant. The warrant, which expires on July 13,
2025, vests and becomes exercisable 50% on January 1, 2016 and
2017, respectively. The grant date fair value related to this award
was $0.60 per share. In addition, the Company granted a warrant to
purchase up to 170,000 shares of $.001 par value common stock at an
exercise price of $1.02 per share to a third-party consultant. The
warrant has a five-year term and vests in ratable shares based on
specifically identifiable performance milestones, beginning in
2016. In the event milestones are not achieved, the shares subject
to such milestone shall not vest and will not be exercisable for
such shares. The Company also granted a warrant covering 10,000
shares of common stock at an exercise price of $1.02, five-year
term and immediate vesting to a third-party consultant. The grant
date fair value of this award was $0.42 per share.
Compensation expense related to stock options and warrants for the
three and six-months ended November 30, 2015 and
November 30, 2014 was approximately $238,700 and $590,700 and
$150,000 and $287,800, respectively. The grant date fair value of
options and warrants vested during the three and six-month periods
ended November 30, 2015 and November 30, 2014 was
approximately $123,000 and $324,000 and $227,000 and $309,000,
respectively. As of November 30, 2015, there was approximately
$1,391,000 of unrecognized compensation expense related to
share-based payments for unvested options, which is expected to be
recognized over a weighted average period of 1.44 years.
The following table represents stock option and warrant activity as
of and for the six-months ended November 30, 2015:
Number of Weighted Weighted Aggregate
Options and warrants outstanding at May 31, 2015 31,008,915 $ 0.88 2.94 $ 5,538,335
Granted 14,074,092 0.78
—
—
Exercised
—
—
—
—
Forfeited/expired/cancelled (465,000 )
—
—
—
Options and warrants outstanding at November 30, 2015 44,618,007 0.84 3.39 4,043,336
Outstanding exercisable at November 30, 2015 41,406,237 $ 0.84 3.13 $ 3,959,503</t>
  </si>
  <si>
    <t>License Agreements</t>
  </si>
  <si>
    <t>Note 6 – License Agreements
During the six months ended November 30, 2015, we executed a
license agreement with a third-party licensor covering the
licensor’s “system know-how” technology with
respect to the Company’s use of proprietary cell lines to
manufacture new PRO 140 material. The license requires a payment of
£600,000 (approximately US$915,000) by December 15, 2015,
which was accrued as of May 31, 2015. As a result of executing
the license agreement in late July 2015, the Company became the
primary obligor of an additional payment of £600,000
(approximately US$930,000) due on June 30, 2016. The licensor
is currently in litigation to recover certain amounts from
Progenics Pharmaceuticals, Inc. (“Progenics”), the
company that sold PRO 140 to the Company. In the event the licensor
is successful in recovering any payments related to the litigation,
the June 30, 2016 payment owed by the Company will be reduced
by the licensor’s recovery. During the six-months ended
November 30, 2015, the Company recorded an additional expense
of £600,000 (approximately US$930,000), as probability of any
recovery from third-party litigation is not reasonably estimable.
Future annual license fees and royalty rate will vary depending on
whether the Company manufactures PRO 140 itself, utilizes the
third-party licensor as a contract manufacturer, or utilizes an
independent party as a contract manufacturer. The licensor does not
charge an annual license fee of £300,000 when it serves as the
manufacturer.
Under the Asset Purchase Agreement, dated July 25, 2012,
between the Company and Progenics Pharmaceuticals, Inc.
(“Progenics”) (the “Asset Purchase
Agreement”), the Company acquired from Progenics its rights
to the HIV viral-entry inhibitor drug candidate PRO 140 (“PRO
140”), a humanized anti-CCR5 monoclonal antibody, as well as
certain other related assets, including the existing inventory of
bulk PRO 140 drug product, intellectual property, certain related
licenses and sublicenses, and U.S. Food and Drug administration
(“FDA”) regulatory filings. On October 16, 2012,
the Company paid to Progenics $3,500,000 in cash to close the
transaction. The Company is also required to pay Progenics the
following milestone payments and royalties: (i) $1,500,000 at
the time of the first dosing in a U.S. Phase 3 trial or non-US
equivalent; (ii) $5,000,000 at the time of the first US new
drug application approval by the FDA or other non-U.S. approval for
the sale of PRO 140; and (iii) royalty payments of up to 5% on
net sales during the period beginning on the date of the first
commercial sale of PRO 140 until the later of (a) the
expiration of the last to expire patent included in the acquired
assets, and (b) 10 years, in each case determined on a
country-by country basis. To the extent that such milestone
payments and royalties are not timely made, under the terms of the
Asset Purchase Agreement, Progenics has certain repurchase rights
relating to the assets sold to the Company thereunder.
Payments to the third-party licenser and to Progenics are in
addition to payments due under a Development and License Agreement,
dated April 30, 1999 (the “PDL License”), between
Protein Design Labs (now AbbVie Inc.) (“PDL”) and
Progenics, which was assigned to the Company in the Asset Purchase
Agreement, pursuant to which the Company has an exclusive worldwide
license to develop, make, have made, import, use, sell, offer to
sell or have sold products that incorporate the humanized form of
the PRO 140 antibody developed by PDL under the agreement and must
pay additional milestone payments and royalties as follows:
(i) $1,000,000 upon initiation of a Phase 3 clinical
trial; (ii) $500,000 upon filing a Biologic License
Application with the FDA or non-U.S. equivalent regulatory body;
(iii) $500,000 upon FDA approval or approval by another
non-U.S. equivalent regulatory body; and (iv) royalties of up
to 7.5% of net sales for the longer of 10 years and the date of
expiration of the last to expire licensed patent. Additionally, the
PDL License provides for an annual maintenance fee of $150,000
until royalties paid exceed that amount. To the extent that such
milestone payments and royalties are not timely made, under the
terms of the PDL License, AbbeVie Inc. has certain termination
rights relating to the Company’s license of PRO 140
thereunder.
Pursuant to the foregoing Asset Purchase Agreement and PDL License,
the Company accrued an expense of $2,500,000 as of May 31,
2015 in connection with the anticipated milestone payments related
to the first patient dosing in a Phase 3 clinical trial. Subsequent
to the fiscal quarter ended November 30, 2015, the Company
paid the $1.5 million of such accrued expenses owed to Progenics
pursuant to the Asset Purchase Agreement.</t>
  </si>
  <si>
    <t>Private Securities Offerings</t>
  </si>
  <si>
    <t>Note 7 – Private Securities Offerings
During April and May 2015, the Company completed a private debt
offering of convertible promissory notes in the aggregate principal
amount of $3,981,050. Each note was convertible into common stock
at the rate of $0.75 per share. Each note has a term of six months
and annual interest rate of 7% payable upon maturity. The Company
also issued to each note holder a warrant covering 20% of the
number of $.001 par value common share into which the related note
is convertible. Each warrant has an exercise price of $0.75 per
share and a five-year term. A tender offer was made on these Notes
by the Company on August 24, 2015, as fully described in Note
3.
During the six-months ended November 30, 2015, the Company
conducted a private equity offering (the “Equity
Offering”) in which accredited investors purchased
unregistered common stock at $0.75 per share with warrants equal to
50% of the number of shares of common stock purchased. Pursuant to
the Equity Offering, the Company sold a total of 17,254,952 shares
of common stock, $.001 par value, and issued five-year warrants
covering 8,627,450 shares of common stock. In conjunction with the
Equity Offering, the Company became obligated to issue a warrant
covering 1,716,643 shares of common stock to the placement agent as
additional compensation. (See Notes 2 and 5 for a description of
the warrants and offering costs related to the Equity Offering.</t>
  </si>
  <si>
    <t>Recent Accounting Pronouncements</t>
  </si>
  <si>
    <t>Note 8 – Recent Accounting Pronouncements
Recent accounting pronouncements, other than below, issued by the
FASB (including its EITF), the AICPA and the SEC did not or are not
believed by management to have a material effect on the
Company’s present or future financial statements.
In April 2015, the FASB issued Accounting Standards Update
No. 2015-03 “Simplifying the Presentation of Debt
Issuance Costs” (“ASU 2015-03”) The standard
requires that debt issuance costs related to a recognized debt
liability be presented in the balance sheet as a direct reduction
from the carrying amount of that debt liability, consistent with
debt discounts. The recognition and measurement guidance for debt
issuance costs are not affected by the amendments in this standards
update. The new guidance is effective for annual reporting periods
beginning after December 15, 2015, including interim periods
within that reporting period and early adoption is permitted. The
Company evaluated this ASU and began early adoption beginning with
the annual period ended May 31, 2015. The adoption of this
guidance did not have a material impact on our financial position,
overall results of operations or cash flows.
In June 2014, the FASB issued Accounting Standards Update
No. 2014-12, “Compensation—Stock Compensation
(Topic 718), Accounting for Share-Based Payments When the
Terms of an Award Provide That a Performance Target Could Be
Achieved after the Requisite Service Period” (“ASU
2014-12”). ASU 2014-12 provides special optional transitional
guidance for awards with performance targets. The guidance is
effective for annual periods beginning after December 15,
2015, and interim periods within those annual periods, with early
adoption permitted. Management is currently assessing the impact
the adoption of ASU 2014-12 will have on its Consolidated Financial
Statements.
In August 2014, the FASB issued Accounting Standards Update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ASU 2014-15 are effective
for reporting periods beginning after December 15, 2016, with
early adoption permitted. Management is currently assessing the
impact the adoption of ASU 2014-15 will have on our Consolidated
Financial Statements.</t>
  </si>
  <si>
    <t>Related Party Transactions</t>
  </si>
  <si>
    <t>Note 9 – Related Party Transactions
On September 26, 2014, the Company entered into a $2 million
convertible promissory note with AVCP, as more fully described in
Note 3 above. In October of 2014, Mr. Carl C. Dockery,
the principal of AVCP, was appointed a director of the Company. On
February 6, 2015, the Company entered into a second
convertible promissory note in the aggregate principal amount of
$1.5 million, as more fully described in Note 4 above. On
June 23, 2015 these notes and accrued but unpaid interest were
converted into shares of common stock. In connection with the Debt
Conversion and Termination Agreement dated June 23, 2015, the
Company issued to AVCP a warrant covering 1,000,000 shares of
common stock, as more fully described in Notes 3 and 5.
Only independent directors approve related party transactions. The
above terms and amounts are not necessarily indicative of the terms
and amounts that would have been incurred had comparable
transactions been entered into with independent parties.</t>
  </si>
  <si>
    <t>Acquisition of patents</t>
  </si>
  <si>
    <t>Note 10 – Acquisition of patents
As discussed in Note 6 above, the Company consummated an asset
purchase on October 16, 2012, and paid $3,500,000 for certain
assets, including intellectual property, certain related licenses
and sublicenses, FDA filings and various forms of the PRO 140
drug substance. The Company followed the guidance in Financial
Accounting Standards Topic 805 to determine if the Company acquired
a business. Based on the prescribed accounting, the Company
acquired assets and not a business. As of November 30, 2015
the Company has recorded $3,500,000 of intangible assets in the
form of patents. The Company estimates the acquired patents have an
estimated life of eight years. Subsequent to the acquisition date,
the Company has continued to expand, amend and file new patents
central to its current trial strategies, which in turn have
extended the protection period for certain methods of using
PRO 140 and formulations comprising PRO 140 out through
at least 2026 and 2031, respectively, in various countries.
The following presents intangible assets activity:
November 30, 2015 May 31, 2015
Gross carrying amounts $ 3,500,000 $ 3,500,000
Accumulated amortization (1,093,750 ) (918,750 )
Total amortizable intangible assets, net 2,406,250 2,581,250
Patents currently not amortized 35,989 35,989
Carrying value of intangibles, net $ 2,442,239 $ 2,617,239
Amortization expense related to patents was approximately $87,500
and $175,000 for the three and six-months ended November 30,
2015 and 2014. The estimated aggregate future amortization expense
related to the Company’s intangible assets with finite lives
is estimated at approximately $350,000 per year for the next five
years.</t>
  </si>
  <si>
    <t>Employee Benefit Plan</t>
  </si>
  <si>
    <t>Note 11 - Employee Benefit Plan
The Company has an employee savings plan (the “Plan”)
pursuant to Section 401(k) of the Internal Revenue Code (the
“Code”), covering all of its employees. The Company
makes a qualified non-elective contribution of 3%, which
consequently vests immediately. In addition, participants in the
Plan may contribute a percentage of their compensation, but not in
excess of the maximum allowed under the Code. During the three and
six-months ended November 30, 2015 and November 30, 2014
the Company incurred an expense of approximately $5,700, $5,700 and
$4,600 and $4,900 respectively, for qualified non-elective
contributions.</t>
  </si>
  <si>
    <t>Subsequent Events</t>
  </si>
  <si>
    <t>Note 12 - Subsequent Events
Subsequent to the fiscal quarter ended November 30, 2015, and
through December 31, 2015, the Company issued in private placements
to accredited investors an aggregate of 7,876,265 shares of its
common stock, together with warrants to purchase an aggregate of
3,938,121 shares of its common stock at an exercise price of $0.75
per share, for aggregate gross proceeds to the Company of
approximately $5.9 million. The Company also became obligated to
issue warrants to purchase an aggregate of 919,913 shares of its
common stock, along with a cash payment of approximately $0.7
million, as a fee to the placement agent in certain of the
foregoing transactions. All of the warrants have a five-year term,
running from their respective dates of issuance, and are
immediately exercisable. The Company relied on the exemption
provided by Section 4(a)(2) of the Securities Act in
connection with the foregoing transactions.
On December 4, 2015 the Company’s board of directors
granted to a director an option to purchase a total of 100,000
shares of common stock at an exercise price of $0.84 per share. The
option, which expires on December 4, 2025, vests 50% upon
grant date and 50% on the first anniversary of the date of grant.
Following the award of this stock option, the Company had remaining
authorization to issue 304,930 shares for future equity awards
under the 2012 Equity Incentive Plan.
On December 14, 2015, the Company paid $915,000 of accrued license
agreement fees to a third-party licensor, as further described in
Note 6.
On December 21, 2015, the Compensation Committee of the Board of
Directors of the Company passed a resolution to extend the
expiration dates of certain outstanding stock option awards under
the CytoDyn Inc. 2004 Stock Incentive Plan (the “2004
Incentive Plan”) and the CytoDyn Inc. 2012 Equity Incentive
Plan, as amended (the “2012 Incentive Plan” and,
together with the 2004 Incentive Plan, the “Incentive
Plans”). For each outstanding stock option award issued to a
current employee or director of the Company under the Incentive
Plans that had a five year expiration term, whether such award was
vested or unvested, the expiration term was extended by an
additional five years, but only to the extent that the award was
not “in-the-money” based upon the closing price of the
Company’s Common Stock, or $0.81 per share, as of December
21, 2015. The other terms and conditions of such stock option
awards, and all of the terms and conditions of any other stock
option awards outstanding under the Incentive Plans, remained
unchanged. In total, the Company extended the expiration dates of
options covering 1,924,513 shares, with a weighted average exercise
price of approximately $1.39 per share, to dates ranging between
July 31, 2021 and June 30, 2025. The Company is in the process of
determining the impact to non-cash stock based compensation expense
related to this modification.
On January 4, 2016, pursuant to the CytoDyn Inc. 2012 Equity
Incentive Plan, as amended, the Company granted to Nader
Pourhassan, Ph.D., President and Chief Executive Officer of the
Company and a member of its board of directors, a stock option to
purchase 304,000 shares of its Common stock. The option has a per
share exercise price of $0.75, which was the closing sale price of
the Common Stock on the date of grant. The option has a ten-year
term and is currently unvested, with vesting to depend upon the
achievement of certain strategic milestones specified by the board
of directors and documented in the relevant award agreement.
Following the grant of this stock option, the Company had remaining
authorization to issue 930 shares for future equity awards under
the 2012 Equity Incentive Plan.</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are presented as prescribed by Form 10-Q.
Accordingly, certain information and note disclosures normally
included in financial statements prepared in accordance with
accounting principles generally accepted in the United States of
America have been omitted. The accompanying consolidated financial
statements should be read in conjunction with the financial
statements for the fiscal years ended May 31, 2015 and 2014
and notes thereto in the Company’s Annual Report on Form 10-K
for the fiscal year ended May 31, 2015, filed with the
Securities and Exchange Commission on July 10, 2015. Operating
results for the three and six months ended November 30, 2015
are not necessarily indicative of the results that may be expected
for the entire year. In the opinion of management, all adjustments
have been made, which consist only of normal recurring adjustments
necessary for a fair statement of (a) the results of
operations for the three and six- month periods ended
November 30, 2015 and November 30, 2014, (b) the
financial position at November 30, 2015, and (c) cash
flows for the six-month periods ended November 30, 2015 and
November 30, 2014.
Principles of Consolidation
The consolidated financial statements include the accounts of
CytoDyn Inc. and its wholly owned subsidiaries, AGTI and CVM. All
intercompany transactions and balances are eliminated in
consolidation.</t>
  </si>
  <si>
    <t>Reclassifications</t>
  </si>
  <si>
    <t>Reclassifications
Certain prior year amounts shown in the accompanying consolidated
financial statements have been reclassified to conform to the 2015
presentation. These reclassifications did not have any effect on
total current assets, total assets, total current liabilities,
total liabilities, total shareholders’ (deficit), net loss or
earnings per share. The Company reincorporated in Delaware on
August 27, 2015, which required a reclassification to reflect
par value of common and preferred stock at $.001 as of
November 30, 2015 and May 31, 2015.</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14,159,607
for the six months ended November 30, 2015 and has an
accumulated deficit of $85,681,909 as of November 30, 2015.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s, obtain U.S. Food &amp; Drug
Administration (“FDA”) approval, outsource
manufacturing of the product candidates, and ultimately achieve
initial revenues and attain profitability. The Company is currently
engaging in significant research and development activities related
to these product candidates, and expects to incur significant
research and development expenses in the future. These research and
development activities are subject to significant risks and
uncertainties. We intend to finance our future development
activities and our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expenses during the reporting period. Actual results
could differ from those estimates.</t>
  </si>
  <si>
    <t>Cash
Cash is maintained at federally insured financial institutions and,
at times, balances may exceed federally insured limits. We have
never experienced any losses related to these balances. Balances in
excess of federally insured limits at November 30, 2015 and
May 31, 2015 approximated $3,339,000 and $1,164,000,
respectively.</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three and six-months ended November 30, 2015 and 2014. The
value of the Company’s patents would be significantly
impaired by any adverse developments as they relate to the clinical
trials pursuant to the patents acquired as discussed in Notes 6 and
10.</t>
  </si>
  <si>
    <t>Research and Development</t>
  </si>
  <si>
    <t>Research and Development
Research and development costs are expensed as incurred. Clinical
trials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Inventory
The Company may scale-up and make commercial quantities of its
product candidate prior to the date it anticipates that such
product will receive final FDA approval. The scale-up and
commercial production of pre-launch inventories involves the risk
that such products may not be approved for marketing by the FDA on
a timely basis, or ever. This risk notwithstanding, the Company may
scale-up and build pre-launch inventories of product that have not
yet received final governmental approval when the Company believes
that such action is appropriate in relation to the commercial value
of the product launch opportunity. The determination to capitalize
is made once the Company (or its third party development partners)
has filed a New Drug Application that has been acknowledged by the
FDA as containing sufficient information to allow the FDA to
conduct its review in an efficient and timely manner and management
is reasonably certain that all regulatory and legal hurdles will be
cleared. This determination is based on the particular facts and
circumstances relating to the expected FDA approval of the drug
product being considered. As of November 30, 2015 and
May 31, 2015 the Company did not have pre-launch inventory
that qualified for capitalization pursuant to U.S. GAAP ASC 330
“Inventory.”</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The Company accounts for common stock options and common stock
warrants based on the fair market value of the instrument using the
Black-Scholes option pricing model utilizing certain weighted
average assumptions such as expected stock price volatility, term
of the options and warrants, risk-free interest rates, and expected
dividend yield at the grant date. The risk-free interest rate
assumption is based upon observed interest rates appropriate for
the expected term of the stock options. The expected volatility is
based on the historical volatility of the Company’s common
stock at consistent intervals. The Company has not paid any
dividends on its common stock since its inception and does not
anticipate paying dividends on its common stock in the foreseeable
future. The computation of the expected option term is based on the
“simplified method,” as the Company’s stock
options are “plain vanilla” options. For common stock
options and warrants with periodic vesting, the Company recognizes
the related compensation costs associated with these options and
warrants on a straight-line basis over the requisite service
period.
U.S. GAAP requires forfeitures to be estimated at the time of grant
and revised, if necessary, in subsequent periods if actual
forfeitures differ from those estimates. Based on limited
historical experience of forfeitures, the Company estimated future
unvested option forfeitures at 0% for all periods presented.</t>
  </si>
  <si>
    <t>Preferred Stock</t>
  </si>
  <si>
    <t>Preferred Stock
As of November 30, 2015, the Company’s Board of
Directors is authorized to issue up to 5,000,000 shares of
preferred stock without shareholder approval. As of
November 30, 2015, the Company has authorized the issuance of
400,000 shares of Series B convertible preferred stock,
of which 95,100 shares are outstanding. The remaining preferred
shares authorized have no specified rights other than the shares
are non-voting.</t>
  </si>
  <si>
    <t>Debt Issuance Costs</t>
  </si>
  <si>
    <t>Debt Issuance Costs
The Company has early adopted ASU 2015-03, as described in Note 8,
which requires debt issuance costs related to a recognized debt
liability be presented in the balance sheet as a direct deduction
from the carrying amount of the debt liability and to be amortized
over the life on the debt. During the year ended May 31, 2015, the
Company incurred direct costs associated with the issuance of
short-term convertible notes as described in Note 3, and recorded
approximately $708,000 of debt issuance costs and approximately
$350,000 and $708,000 of related amortization for the three and six
months ended November 30, 2015, respectively.</t>
  </si>
  <si>
    <t>Offering Costs</t>
  </si>
  <si>
    <t>Offering Costs
During the six-months ended November 30, 2015, the Company
incurred approximately $1.4 million in direct incremental costs
associated with the sale of the equity securities. The offering
costs were recorded as a component of equity upon receipt of the
proceeds.</t>
  </si>
  <si>
    <t>Stock for Services</t>
  </si>
  <si>
    <t>Stock for Services
The Company periodically issues common stock, warrants and common
stock options to consultants for various services. Costs of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t>
  </si>
  <si>
    <t>Loss per Common Share</t>
  </si>
  <si>
    <t>Loss Per Common Share
Basic loss per share is computed by dividing the net loss by the
weighted average number of common shares outstanding during the
period. Diluted loss per share is computed by dividing net loss by
the weighted average common shares and potentially dilutive common
share equivalents. The effects of potential common stock
equivalents are not included in computations when their effect is
anti-dilutive. Because of the net losses for all periods presented,
the basic and diluted weighted average shares outstanding are the
same since including the additional shares would have an
anti-dilutive effect on the loss per share calculation. Common
stock options and warrants to purchase 44,618,007 and
23,753,170 shares of common stock were not included in the
computation of basic and diluted weighted average common shares
outstanding for the six-months ended November 30, 2015 and
November 30, 2014, respectively, as inclusion would be
anti-dilutive for these periods. Additionally, as of
November 30, 2015, 95,100 shares of Series B
convertible preferred stock can potentially convert into
951,000 shares of common stock.</t>
  </si>
  <si>
    <t>Fair Value of Financial Instruments</t>
  </si>
  <si>
    <t>Fair Value of Financial Instruments
At November 30, 2015 and May 31, 2015,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FASB ASC 815 “Derivatives and Hedging”
(“ASC 815”), as their instruments are recorded as a
derivative liability, at fair value, with changes in fair value
reflected in income.</t>
  </si>
  <si>
    <t>Fair Value Hierarchy</t>
  </si>
  <si>
    <t>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we were unable
to corroborate with observable market data.
Liability measured at fair value on a recurring basis by level
within the fair value hierarchy as of November 30, 2015 and
May 31, 2015 is as follows:
Fair Value Measurement at (1) Fair Value Measurement at (1)
Using Total Using Total
Liability:
Derivative liability $
— $
— $ 2,008,907 $ 2,008,907
Total liability $
— $
— $ 2,008,907 $ 2,008,907
(1) The Company did not have any assets
or liabilities measured at fair value using Level 1 or 2 of the
fair value hierarchy as of November 30, 2015 and May 31,
2015.
A financial instrument’s level within the fair value
hierarchy is based on the lowest level of any input that is
significant to the fair value measurements. These instruments are
not quoted on an active market, so the Company uses a Binomial
Lattice Model to estimate the value the derivative liability. A
Binomial Lattice Model was used because management believes it
reflects all the assumptions that market participants would likely
consider in negotiating the transfer of the convertible note
including the potential for early conversion or adjustment of the
conversion price due to a future dilutive issuance. The
Company’s derivative liability is classified within Level 3
of the fair value hierarchy because certain unobservable inputs
were used in the valuation model.
The following is a reconciliation of the beginning and ending
balances for the liability measured at fair value on a recurring
basis using significant unobservable inputs (Level 3) during the
six-months ended November 30, 2015 and the year ended
May 31,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November 30, 2015 $
—</t>
  </si>
  <si>
    <t>Income Taxes</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Uncertainty in Income Taxes” (ASC 740-10). A
reconciliation of the beginning and ending amount of unrecognized
tax benefits has not been provided since there are no unrecognized
benefits for all periods presented. The Company has not recognized
interest expense or penalties as a result of the implementation of
ASC 740-10. If there were an unrecognized tax benefit, the Company
would recognize interest accrued related to unrecognized tax
benefit in interest expense and penalties in operating
expenses.</t>
  </si>
  <si>
    <t>Summary of Significant Accounting Policies (Tables)</t>
  </si>
  <si>
    <t>Liability Measured At Fair Value on Recurring Basis By Level within Fair Value Hierarchy</t>
  </si>
  <si>
    <t>Liability measured at fair value on a recurring basis by level
within the fair value hierarchy as of November 30, 2015 and
May 31, 2015 is as follows:
Fair Value Measurement at (1) Fair Value Measurement at (1)
Using Total Using Total
Liability:
Derivative liability $
— $
— $ 2,008,907 $ 2,008,907
Total liability $
— $
— $ 2,008,907 $ 2,008,907
(1) The Company did not have any assets
or liabilities measured at fair value using Level 1 or 2 of the
fair value hierarchy as of November 30, 2015 and May 31,
2015.</t>
  </si>
  <si>
    <t>Reconciliation of Liability Measured at Fair Value on Recurring Basis Using Significant Unobservable Inputs (Level 3)</t>
  </si>
  <si>
    <t>The following is a reconciliation of the beginning and ending
balances for the liability measured at fair value on a recurring
basis using significant unobservable inputs (Level 3) during the
six-months ended November 30, 2015 and the year ended
May 31, 2015:
Balance at May 31, 2014 $
—
Note issuance, September 26, 2014 767,038
Note issuance, February 6, 2015 403,226
Fair value adjustments 838,643
Balance at May 31, 2015 $ 2,008,907
Note conversion June 24, 2015 (521,133 )
Note conversion June 24, 2015 (841,269 )
Fair value adjustments (646,505 )
Balance at November 30, 2015 $
—</t>
  </si>
  <si>
    <t>Convertible Instruments (Tables)</t>
  </si>
  <si>
    <t>Fair Value of Warrants</t>
  </si>
  <si>
    <t>The fair value of the warrants was determined using a Black-Scholes
option model using the following assumptions:
Warrants issued on Warrants issued on
Risk free interest rate 1.82% 1.48%
Expected life 5 years 5 years
Expected volatility 136% 119%
Dividend yield 0.00% 0.00%</t>
  </si>
  <si>
    <t>Allocation of Cash Proceeds Derivative Liability at Its Fair Value and Warrant at Its Relative Fair Value, with Residual Allocation of Host AVCP Note Agreement</t>
  </si>
  <si>
    <t>Based on the previous conclusions, the Company allocated the cash
proceeds first to the derivative liability at its fair value and
then to the warrants at their relative fair value, with the
residual allocated to the host AVCP Convertible Notes as presented
below.
Six-months Ended November 30,
2015
May 31, 2015 Debt Discount Fair Value Conversion November 30, 2015
AVCP Convertible note payable $ 2,637,618 $ 94,344 $
— $ (2,731,962 ) $
—
Compound embedded derivative 2,008,907
— (646,505 ) (1,362,402 )
—
Warrants (equity allocation) 215,732
—
—
—
—
Accrued interest on note payable (35,627 )
Fair Value of Common Stock Issued 4,714,168
Loss on conversion (584,177 )
$ 4,862,257 $ 94,344 $ (646,505 ) $
— $
—</t>
  </si>
  <si>
    <t>Short-Term Convertible Notes</t>
  </si>
  <si>
    <t>Activity Related to Notes</t>
  </si>
  <si>
    <t>Activity related to the Short-Term Convertible Notes for the
six-months ended November 30, 2015, and fiscal year ended May 31,
2015 was as follows:
November 30, 2015 May 31, 2015
Face amount of Notes $ 3,981,050 $ 3,981,050
Unamortized discounts
— $ (2,390,063 )
Tender offer conversions (2,693,800 )
—
Conversions (525,000 )
—
Payments upon maturity (762,250 )
—
Total carrying value of Notes $
— $ 1,590,987</t>
  </si>
  <si>
    <t>2013 Convertible Notes</t>
  </si>
  <si>
    <t>Activity related to the 2013 Convertible Notes for the six-months
ended November 30, 2015 and fiscal year ended May 31,
2015 was as follows:
November 30, 2015 May 31, 2015
Face amount of Notes $ 50,000 $ 4,271,250
Unamortized discount
— (6,529 )
Conversions (50,000 ) (4,221,250 )
Total carrying value of Notes $
— $ 43,471</t>
  </si>
  <si>
    <t>Investor Warrants</t>
  </si>
  <si>
    <t>Weighted Average Assumptions to Value Investor Warrants</t>
  </si>
  <si>
    <t>The Company utilized the following weighted-average assumptions to
value the above investor warrants:
2015
Expected dividend yield 0%
Stock price volatility 88.79%
Expected term 5 years
Risk-free interest rate 1.46%-1.58%
Grant-date fair value $0.52-$0.76</t>
  </si>
  <si>
    <t>Detachable Common Stock Warrants</t>
  </si>
  <si>
    <t>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88.79%
Expected term 5 years
Risk-free interest rate 1.46%-1.58%
Grant-date fair value $0.52-$0.76
The Company determined the fair value of the new warrants using the
Black-Scholes option pricing model utilizing certain
weighted-average assumptions, such as expected stock price
volatility, term of the warrants, risk-free interest rate and
expected dividend yield at the commitment date.
2015
Expected dividend yield 0%
Stock price volatility 64.56% -69.30%
Expected term 1 year
Risk-free interest rate .33%
Grant-date fair value $0.15-$0.18</t>
  </si>
  <si>
    <t>Derivative Liability (Tables)</t>
  </si>
  <si>
    <t>Summary of Fair Value Derivative Liability and Linked Common Shares</t>
  </si>
  <si>
    <t>The following tables summarize the fair value of the derivative
liability and linked common shares as of the derivative liability
inception dates (September 26, 2014 and February 6,
2015), November 30, 2015 and May 31, 2015:
September 26, February 6, May 31, November 30,
Total derivative liability $ 767,038 $ 403,266 $ 2,008,907 $
—
Shares indexed to derivative liability 2,000,000 1,500,000 5,185,185
—</t>
  </si>
  <si>
    <t>Significant Inputs and Assumptions Used in Binomial Lattice Model for Derivative Liability</t>
  </si>
  <si>
    <t>Significant inputs and assumptions used in the Binomial Lattice
Model for the derivative liability are as follows:
September 26, February 6, May 31, June 24,
Quoted market price on valuation date $ 0.79 $ 0.96 $ 0.99 $ 0.90
Contractual conversion rate $ 1.00 $ 1.00 $ 1.00 $ 1.00
Adjusted conversion price (a) $ 0.9759 $ 1.0000 $ 0.675 $ 0.675
Contractual term to maturity (years) 2.00 0.49 0.18-1.33 0.12
Expected volatility 123 % 124 % 90%-114 % 48 %
Contractual interest rate 5 % 2 % 1.5%-5.0 % 1.2 %
Risk-free rate 0.59 % 0.045 % 0.041%-0.48 % 0.001 %
Risk adjusted rate 2.69 % 2.78 % 2.80 % 2.80 %
Probability of event of default 5.00 % 5.00 % 5.00 % 5.00 %
(a) 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tock Options and Warrants (Tables)</t>
  </si>
  <si>
    <t>Stock Option and Warrant Activity</t>
  </si>
  <si>
    <t>The following table represents stock option and warrant activity as
of and for the six-months ended November 30, 2015:
Number of Weighted Weighted Aggregate
Options and warrants outstanding at May 31, 2015 31,008,915 $ 0.88 2.94 $ 5,538,335
Granted 14,074,092 0.78
—
—
Exercised
—
—
—
—
Forfeited/expired/cancelled (465,000 )
—
—
—
Options and warrants outstanding at November 30, 2015 44,618,007 0.84 3.39 4,043,336
Outstanding exercisable at November 30, 2015 41,406,237 $ 0.84 3.13 $ 3,959,503</t>
  </si>
  <si>
    <t>Acquisition of patents (Tables)</t>
  </si>
  <si>
    <t>Intangible Assets Activity</t>
  </si>
  <si>
    <t>The following presents intangible assets activity:
November 30, 2015 May 31, 2015
Gross carrying amounts $ 3,500,000 $ 3,500,000
Accumulated amortization (1,093,750 ) (918,750 )
Total amortizable intangible assets, net 2,406,250 2,581,250
Patents currently not amortized 35,989 35,989
Carrying value of intangibles, net $ 2,442,239 $ 2,617,239</t>
  </si>
  <si>
    <t>Organization - Additional Information (Detail)</t>
  </si>
  <si>
    <t>Nov. 30, 2015Patent</t>
  </si>
  <si>
    <t>Organization Consolidation And Presentation Of Financial Statements [Line Items]</t>
  </si>
  <si>
    <t>Number of patent license agreements</t>
  </si>
  <si>
    <t>Summary of Significant Accounting Policies - Additional Information (Detail) - USD ($)</t>
  </si>
  <si>
    <t>12 Months Ended</t>
  </si>
  <si>
    <t>May. 31, 2010</t>
  </si>
  <si>
    <t>Summary Of Significant Accounting Policies [Line Items]</t>
  </si>
  <si>
    <t>Balance in excess of federally insured limits</t>
  </si>
  <si>
    <t>Impairment charges</t>
  </si>
  <si>
    <t>Pre-launch inventory qualified for capitalization</t>
  </si>
  <si>
    <t>Estimated future unvested option forfeitures</t>
  </si>
  <si>
    <t>0.00%</t>
  </si>
  <si>
    <t>Direct costs associated with the convertible notes</t>
  </si>
  <si>
    <t>Common stock options and warrants to purchase</t>
  </si>
  <si>
    <t>Unrecognized benefits</t>
  </si>
  <si>
    <t>Reclassification Adjustment</t>
  </si>
  <si>
    <t>Preferred stock, par value</t>
  </si>
  <si>
    <t>Equity Securities</t>
  </si>
  <si>
    <t>Deferred offering costs</t>
  </si>
  <si>
    <t>Preferred Stock Shares authorized to be issued</t>
  </si>
  <si>
    <t>Common shares issued upon conversion of preferred stock</t>
  </si>
  <si>
    <t>Minimum</t>
  </si>
  <si>
    <t>Income tax examination, year under examination</t>
  </si>
  <si>
    <t>Maximum</t>
  </si>
  <si>
    <t>Liability Measured At Fair Value on Recurring Basis by Level within Fair Value Hierarchy (Detail) - USD ($)</t>
  </si>
  <si>
    <t>Feb. 06, 2015</t>
  </si>
  <si>
    <t>Sep. 26, 2014</t>
  </si>
  <si>
    <t>Liability:</t>
  </si>
  <si>
    <t>Derivative liability</t>
  </si>
  <si>
    <t>[1]</t>
  </si>
  <si>
    <t>Total liability</t>
  </si>
  <si>
    <t>The Company did not have any assets or liabilities measured at fair value using Level 1 or 2 of the fair value hierarchy as of November 30, 2015 and May 31, 2015.</t>
  </si>
  <si>
    <t>Liability Measured At Fair Value on Recurring Basis by Level within Fair Value Hierarchy (Parenthetical) (Detail) - USD ($)</t>
  </si>
  <si>
    <t>Fair Value, Assets and Liabilities Measured on Recurring and Nonrecurring Basis [Line Items]</t>
  </si>
  <si>
    <t>Liabilities fair value</t>
  </si>
  <si>
    <t>Assets fair value</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Note issuance, September 26, 2014</t>
  </si>
  <si>
    <t>Note issuance</t>
  </si>
  <si>
    <t>Note issuance, February 6, 2015</t>
  </si>
  <si>
    <t>Note conversion, June 24, 2015</t>
  </si>
  <si>
    <t>Note conversion</t>
  </si>
  <si>
    <t>Convertible Instruments - Additional Information (Detail) - USD ($)</t>
  </si>
  <si>
    <t>Sep. 21, 2015</t>
  </si>
  <si>
    <t>Jun. 23, 2015</t>
  </si>
  <si>
    <t>May. 31, 2013</t>
  </si>
  <si>
    <t>Apr. 30, 2010</t>
  </si>
  <si>
    <t>Class of Stock [Line Items]</t>
  </si>
  <si>
    <t>Amortization expense</t>
  </si>
  <si>
    <t>Principal amount of notes converted</t>
  </si>
  <si>
    <t>Sale of convertible notes</t>
  </si>
  <si>
    <t>Convertible notes, repayment of principal and interest</t>
  </si>
  <si>
    <t>Common Stock</t>
  </si>
  <si>
    <t>Number of common shares issued upon conversion of preferred stock</t>
  </si>
  <si>
    <t>Conversion price</t>
  </si>
  <si>
    <t>Convertible note, face amount</t>
  </si>
  <si>
    <t>Convertible note maturity start date</t>
  </si>
  <si>
    <t>Nov. 30,
		2013</t>
  </si>
  <si>
    <t>Convertible note maturity end date</t>
  </si>
  <si>
    <t>Mar. 6,
		2016</t>
  </si>
  <si>
    <t>Accrued but unpaid interest</t>
  </si>
  <si>
    <t>Common stock issued upon conversion of notes</t>
  </si>
  <si>
    <t>2013 Convertible Notes | Convertible Note at $0.75 per Share</t>
  </si>
  <si>
    <t>Convertible note, principal amount</t>
  </si>
  <si>
    <t>Convertible notes, interest rate</t>
  </si>
  <si>
    <t>5.00%</t>
  </si>
  <si>
    <t>Convertible note maturity date</t>
  </si>
  <si>
    <t>Oct. 15,
		2015</t>
  </si>
  <si>
    <t>2013 Convertible Notes | Convertible Note at $0.65 per Share</t>
  </si>
  <si>
    <t>2013 Convertible Notes | Minimum</t>
  </si>
  <si>
    <t>2013 Convertible Notes | Maximum</t>
  </si>
  <si>
    <t>10.00%</t>
  </si>
  <si>
    <t>2013 Convertible Notes | Investor</t>
  </si>
  <si>
    <t>Interest on convertible notes payment start date</t>
  </si>
  <si>
    <t>Apr. 1,
		2013</t>
  </si>
  <si>
    <t>2013 Convertible Notes | Detachable Common Stock Warrants</t>
  </si>
  <si>
    <t>Common stock warrant term</t>
  </si>
  <si>
    <t>2 years</t>
  </si>
  <si>
    <t>Warrants to purchase common shares, shares</t>
  </si>
  <si>
    <t>Exercise price of warrants, per share</t>
  </si>
  <si>
    <t>Common stock warrants, extended period</t>
  </si>
  <si>
    <t>1 year</t>
  </si>
  <si>
    <t>Warrants, exercisable date</t>
  </si>
  <si>
    <t>Oct. 1,
		2015</t>
  </si>
  <si>
    <t>2013 Convertible Notes | Detachable Common Stock Warrants | Minimum</t>
  </si>
  <si>
    <t>Common stock warrants, Current expiration date</t>
  </si>
  <si>
    <t>2015-10</t>
  </si>
  <si>
    <t>Common stock warrants, extended expiration date</t>
  </si>
  <si>
    <t>2016-10</t>
  </si>
  <si>
    <t>2013 Convertible Notes | Detachable Common Stock Warrants | Maximum</t>
  </si>
  <si>
    <t>2016-01</t>
  </si>
  <si>
    <t>2017-01</t>
  </si>
  <si>
    <t>2013 Convertible Notes | Detachable Common Stock Warrants | Investor</t>
  </si>
  <si>
    <t>2013 Convertible Notes | Detachable Common Stock Warrants | Investor | Minimum</t>
  </si>
  <si>
    <t>2013 Convertible Notes | Detachable Common Stock Warrants | Investor | Maximum</t>
  </si>
  <si>
    <t>Payments on convertible notes payable</t>
  </si>
  <si>
    <t>2013 Convertible Notes | Convertible Note at $0.75 per Share | Convertible Note at $0.55 per Share</t>
  </si>
  <si>
    <t>2013 Convertible Notes | Convertible Note at $0.75 per Share | Detachable Common Stock Warrants</t>
  </si>
  <si>
    <t>2013 Convertible Notes | Convertible Note at $0.75 per Share | Detachable Common Stock Warrants | Previously Reported</t>
  </si>
  <si>
    <t>2013 Convertible Notes | Convertible Note at $0.65 per Share | Detachable Common Stock Warrants</t>
  </si>
  <si>
    <t>Warrants to purchase shares of common stock</t>
  </si>
  <si>
    <t>Term of warrants</t>
  </si>
  <si>
    <t>7 months</t>
  </si>
  <si>
    <t>AVCP Convertible Notes</t>
  </si>
  <si>
    <t>AVCP Convertible Notes | Alpha Venture Capital Partners, L.P.</t>
  </si>
  <si>
    <t>Percentage of weighted average price per share</t>
  </si>
  <si>
    <t>90.00%</t>
  </si>
  <si>
    <t>Weighted average price of deemed issued shares</t>
  </si>
  <si>
    <t>Increase / Decrease in number of shares of common stock</t>
  </si>
  <si>
    <t>AVCP Convertible Notes | Alpha Venture Capital Partners, L.P. | 3-Month Unsecured Convertible Promissory Note</t>
  </si>
  <si>
    <t>Preferred Stock, Share issuance price</t>
  </si>
  <si>
    <t>1.20%</t>
  </si>
  <si>
    <t>May 5,
		2015</t>
  </si>
  <si>
    <t>Additional convertible promissory notes that may be issued</t>
  </si>
  <si>
    <t>Percentage reduction to conversion price</t>
  </si>
  <si>
    <t>Convertible note, conversion price description</t>
  </si>
  <si>
    <t>The conversion price was subject to (i) adjustment for stock splits and similar corporate events and (ii) reduction to a price per share that is 10% below the lowest sale price that is below $.9444 per share, for shares of common stock sold or deemed sold in future securities offerings, including sales to AVCP and its designees subject to certain exempt transactions.</t>
  </si>
  <si>
    <t>AVCP Convertible Notes | Alpha Venture Capital Partners, L.P. | Previously Reported</t>
  </si>
  <si>
    <t>AVCP Convertible Notes | Warrants Expire on December 31, 2019 | Alpha Venture Capital Partners, L.P.</t>
  </si>
  <si>
    <t>5 years</t>
  </si>
  <si>
    <t>Warrants, expiration date</t>
  </si>
  <si>
    <t>Dec. 31,
		2019</t>
  </si>
  <si>
    <t>AVCP Convertible Notes | Warrants Exercisable on February 28, 2020 | Alpha Venture Capital Partners, L.P.</t>
  </si>
  <si>
    <t>Feb. 28,
		2020</t>
  </si>
  <si>
    <t>AVCP Convertible Notes | Additional 5-year Warrant | Alpha Venture Capital Partners, L.P.</t>
  </si>
  <si>
    <t>AVCP Convertible Notes | 2-Year Unsecured Convertible Promissory Note | Alpha Venture Capital Partners, L.P.</t>
  </si>
  <si>
    <t>Sep. 26,
		2016</t>
  </si>
  <si>
    <t>Aggregate original principal amount of Short-Term Convertible Notes</t>
  </si>
  <si>
    <t>Short-Term Convertible Notes | 6-Month Unsecured Convertible Promissory Notes</t>
  </si>
  <si>
    <t>7.00%</t>
  </si>
  <si>
    <t>Proceeds from issuance of debt</t>
  </si>
  <si>
    <t>Debt Instrument, Term</t>
  </si>
  <si>
    <t>6 months</t>
  </si>
  <si>
    <t>Conversion price, discount rate</t>
  </si>
  <si>
    <t>Short-Term Convertible Notes | Investor Warrants | 6-Month Unsecured Convertible Promissory Notes</t>
  </si>
  <si>
    <t>Short-Term Convertible Notes | Common Stock Warrants</t>
  </si>
  <si>
    <t>Exercise price of warrants, per share, discount rate</t>
  </si>
  <si>
    <t>Short-Term Convertible Notes | Common Stock Warrants | 6-Month Unsecured Convertible Promissory Notes</t>
  </si>
  <si>
    <t>Cash proceeds</t>
  </si>
  <si>
    <t>Constructive dividend to Preferred stock holders</t>
  </si>
  <si>
    <t>Liquidation preference on common shares</t>
  </si>
  <si>
    <t>Dividends are payable to preferred stock holders</t>
  </si>
  <si>
    <t>Convertible preferred stock, par value</t>
  </si>
  <si>
    <t>Activity Related to Notes (Detail) - USD ($)</t>
  </si>
  <si>
    <t>Debt Instrument [Line Items]</t>
  </si>
  <si>
    <t>Conversions</t>
  </si>
  <si>
    <t>Face amount of Notes</t>
  </si>
  <si>
    <t>Unamortized discount</t>
  </si>
  <si>
    <t>Total carrying value of Notes</t>
  </si>
  <si>
    <t>Payments upon maturity</t>
  </si>
  <si>
    <t>Short-Term Convertible Notes | Tender Offer</t>
  </si>
  <si>
    <t>Weighted Average Assumptions to Value Investor Warrants (Detail) - $ / shares</t>
  </si>
  <si>
    <t>Fair Value Measurements, Recurring and Nonrecurring, Valuation Techniques [Line Items]</t>
  </si>
  <si>
    <t>Expected dividend yield</t>
  </si>
  <si>
    <t>Stock price volatility</t>
  </si>
  <si>
    <t>88.79%</t>
  </si>
  <si>
    <t>Expected term</t>
  </si>
  <si>
    <t>Risk-free interest rate</t>
  </si>
  <si>
    <t>0.33%</t>
  </si>
  <si>
    <t>Minimum | Detachable Common Stock Warrants</t>
  </si>
  <si>
    <t>64.56%</t>
  </si>
  <si>
    <t>1.46%</t>
  </si>
  <si>
    <t>Grant-date fair value</t>
  </si>
  <si>
    <t>Minimum | Investor Warrants</t>
  </si>
  <si>
    <t>Maximum | Detachable Common Stock Warrants</t>
  </si>
  <si>
    <t>69.30%</t>
  </si>
  <si>
    <t>1.58%</t>
  </si>
  <si>
    <t>Maximum | Investor Warrants</t>
  </si>
  <si>
    <t>Fair Value of Warrants (Detail)</t>
  </si>
  <si>
    <t>Share-based Compensation Arrangement by Share-based Payment Award [Line Items]</t>
  </si>
  <si>
    <t>Warrants risk-free interest rate</t>
  </si>
  <si>
    <t>1.48%</t>
  </si>
  <si>
    <t>1.82%</t>
  </si>
  <si>
    <t>Warrants expected life</t>
  </si>
  <si>
    <t>Warrants expected volatility</t>
  </si>
  <si>
    <t>119.00%</t>
  </si>
  <si>
    <t>136.00%</t>
  </si>
  <si>
    <t>Warrants expected dividend yield</t>
  </si>
  <si>
    <t>Allocation of Cash Proceeds Derivative Liability at Its Fair Value and Warrant at Its Relative Fair Value, with Residual Allocation of Host AVCP Note Agreement (Detail) - USD ($)</t>
  </si>
  <si>
    <t>Amortization Debt Discount</t>
  </si>
  <si>
    <t>Change in Fair Value</t>
  </si>
  <si>
    <t>Conversion</t>
  </si>
  <si>
    <t>Warrants (equity allocation)</t>
  </si>
  <si>
    <t>Loss On Debt Extinguishment</t>
  </si>
  <si>
    <t>Compound Embedded Derivative</t>
  </si>
  <si>
    <t>Common Stock Issued</t>
  </si>
  <si>
    <t>AVCP Convertible note payable</t>
  </si>
  <si>
    <t>Summary of Fair Value Derivative Liability and Linked Common Shares (Detail) - USD ($)</t>
  </si>
  <si>
    <t>Derivative [Line Items]</t>
  </si>
  <si>
    <t>Total derivative liability</t>
  </si>
  <si>
    <t>Shares indexed to derivative liability</t>
  </si>
  <si>
    <t>Derivative Liability - Additional Information (Detail) - USD ($)</t>
  </si>
  <si>
    <t>Significant Inputs and Assumptions Used in Binomial Lattice Model for Derivative Liability (Detail) - $ / shares</t>
  </si>
  <si>
    <t>Jun. 24, 2015</t>
  </si>
  <si>
    <t>Apr. 30, 2015</t>
  </si>
  <si>
    <t>Fair Value Inputs, Liabilities, Quantitative Information [Line Items]</t>
  </si>
  <si>
    <t>Adjusted conversion price</t>
  </si>
  <si>
    <t>Quoted market price on valuation date</t>
  </si>
  <si>
    <t>Contractual conversion rate</t>
  </si>
  <si>
    <t>Contractual term to maturity (years)</t>
  </si>
  <si>
    <t>1 month 13 days</t>
  </si>
  <si>
    <t>5 months 27 days</t>
  </si>
  <si>
    <t>Expected volatility</t>
  </si>
  <si>
    <t>48.00%</t>
  </si>
  <si>
    <t>124.00%</t>
  </si>
  <si>
    <t>123.00%</t>
  </si>
  <si>
    <t>Contractual interest rate</t>
  </si>
  <si>
    <t>2.00%</t>
  </si>
  <si>
    <t>Risk-free rate</t>
  </si>
  <si>
    <t>0.001%</t>
  </si>
  <si>
    <t>0.045%</t>
  </si>
  <si>
    <t>0.59%</t>
  </si>
  <si>
    <t>Risk adjusted rate</t>
  </si>
  <si>
    <t>2.80%</t>
  </si>
  <si>
    <t>2.78%</t>
  </si>
  <si>
    <t>2.69%</t>
  </si>
  <si>
    <t>Probability of event of default</t>
  </si>
  <si>
    <t>Derivative Liability | Minimum</t>
  </si>
  <si>
    <t>2 months 5 days</t>
  </si>
  <si>
    <t>1.50%</t>
  </si>
  <si>
    <t>0.041%</t>
  </si>
  <si>
    <t>Derivative Liability | Maximum</t>
  </si>
  <si>
    <t>1 year 3 months 29 days</t>
  </si>
  <si>
    <t>114.00%</t>
  </si>
  <si>
    <t>0.48%</t>
  </si>
  <si>
    <t>The adjusted conversion price input used in the Binomial Lattice Model considers both i) the reduction of the conversion price to $0.675 on April 30, 2015, as result of the short-term convertible notes offering in which Common Stock was sold for a weighted average price of $0.75 and ii) potential adjustment to the stated conversion price due to a future dilutive issuance. This input was calculated using a probability-weighted approach which considered the likelihood of various scenarios occurring including (i) potential success or failure of various phases for PRO 140, (ii) the probability the Company will enter into a future financing and (iii) and the potential price of a future financing.</t>
  </si>
  <si>
    <t>Significant Inputs and Assumptions Used in Binomial Lattice Model for Derivative Liability (Parenthetical) (Detail)</t>
  </si>
  <si>
    <t>Apr. 30, 2015$ / shares</t>
  </si>
  <si>
    <t>Weighted average sold price of common stock</t>
  </si>
  <si>
    <t>Stock Options and Warrants - Additional Information (Detail) - USD ($)</t>
  </si>
  <si>
    <t>Feb. 28, 2015</t>
  </si>
  <si>
    <t>Private Equity Offering</t>
  </si>
  <si>
    <t>Warrants granted to purchase common stock shares</t>
  </si>
  <si>
    <t>Warrant covering common stock shares purchased, percentage</t>
  </si>
  <si>
    <t>50.00%</t>
  </si>
  <si>
    <t xml:space="preserve"> </t>
  </si>
  <si>
    <t>Private Equity Offering | Investor Warrants</t>
  </si>
  <si>
    <t>Private Equity Offering | Alpha Venture Capital Partners, L.P.</t>
  </si>
  <si>
    <t>Private Equity Offering | Placement Agent</t>
  </si>
  <si>
    <t>Consultant | Private Equity Offering</t>
  </si>
  <si>
    <t>Black Scholes Valuation Model | Private Equity Offering | Placement Agent</t>
  </si>
  <si>
    <t>Vested restricted stock awards</t>
  </si>
  <si>
    <t>2012 Equity Incentive Plan</t>
  </si>
  <si>
    <t>Stock options grant date fair value</t>
  </si>
  <si>
    <t>Compensation expense related to stock options and warrants</t>
  </si>
  <si>
    <t>Grant date fair value of options</t>
  </si>
  <si>
    <t>Unrecognized compensation costs</t>
  </si>
  <si>
    <t>Weighted average period over which unrecognized compensation costs is expected to be recognized</t>
  </si>
  <si>
    <t>1 year 5 months 9 days</t>
  </si>
  <si>
    <t>2012 Equity Incentive Plan | Third Party Consulting Firm and Scientific Advisor</t>
  </si>
  <si>
    <t>Warrants, termination date</t>
  </si>
  <si>
    <t>Jul. 13,
		2025</t>
  </si>
  <si>
    <t>2012 Equity Incentive Plan | Yearly Vesting | Third Party Consulting Firm and Scientific Advisor</t>
  </si>
  <si>
    <t>Exercisable warrants, vesting percentage</t>
  </si>
  <si>
    <t>2012 Equity Incentive Plan | Tranche 1 | Third Party Consulting Firm and Scientific Advisor</t>
  </si>
  <si>
    <t>Jan. 1,
		2016</t>
  </si>
  <si>
    <t>2012 Equity Incentive Plan | Tranche 2 | Third Party Consulting Firm and Scientific Advisor</t>
  </si>
  <si>
    <t>Jan. 1,
		2017</t>
  </si>
  <si>
    <t>2012 Equity Incentive Plan | Consultant One</t>
  </si>
  <si>
    <t>Exercisable warrants, expire period</t>
  </si>
  <si>
    <t>2012 Equity Incentive Plan | Third party consultant Two</t>
  </si>
  <si>
    <t>2012 Equity Incentive Plan | Stock Options</t>
  </si>
  <si>
    <t>Shares available for future stock-based grants</t>
  </si>
  <si>
    <t>2012 Equity Incentive Plan | Stock Options | Directors</t>
  </si>
  <si>
    <t>Stock options granted, shares</t>
  </si>
  <si>
    <t>Stock options granted, exercise price</t>
  </si>
  <si>
    <t>Stock options, vesting period</t>
  </si>
  <si>
    <t>2012 Equity Incentive Plan | Stock Options | Directors | Quarterly Vesting</t>
  </si>
  <si>
    <t>25.00%</t>
  </si>
  <si>
    <t>2012 Equity Incentive Plan | Stock Options | Director 1</t>
  </si>
  <si>
    <t>Stock options, number of shares vested</t>
  </si>
  <si>
    <t>2012 Equity Incentive Plan | Stock Options | Executive Management</t>
  </si>
  <si>
    <t>2012 Equity Incentive Plan | Stock Options | Executive Management and Employee</t>
  </si>
  <si>
    <t>3 years</t>
  </si>
  <si>
    <t>10 years</t>
  </si>
  <si>
    <t>Stock options granted, number of shares covered by one option</t>
  </si>
  <si>
    <t>2012 Equity Incentive Plan | Stock Options | Executive Management and Employee | Stock Option Grant Date</t>
  </si>
  <si>
    <t>2012 Equity Incentive Plan | Stock Options | Executive Management and Employee | Vesting Schedule One</t>
  </si>
  <si>
    <t>2012 Equity Incentive Plan | Stock Options | Executive Management and Employee | Vesting Schedule Two</t>
  </si>
  <si>
    <t>2012 Equity Incentive Plan | Stock Options | Before Amendment</t>
  </si>
  <si>
    <t>Shares available for future issuance</t>
  </si>
  <si>
    <t>2012 Equity Incentive Plan | Stock Options | After amendment</t>
  </si>
  <si>
    <t>Stock Options and Warrants (Detail) - USD ($)</t>
  </si>
  <si>
    <t>Stock option and warrant activity</t>
  </si>
  <si>
    <t>Options and warrants outstanding, Number of Shares</t>
  </si>
  <si>
    <t>Granted, Number of Shares</t>
  </si>
  <si>
    <t>Forfeited /expired/ cancelled, Number of Shares</t>
  </si>
  <si>
    <t>Outstanding exercisable - Number of Shares</t>
  </si>
  <si>
    <t>Exercised,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t>
  </si>
  <si>
    <t>3 years 4 months 21 days</t>
  </si>
  <si>
    <t>2 years 11 months 9 days</t>
  </si>
  <si>
    <t>Outstanding exercisable, Weighted Average Remaining Contractual Life</t>
  </si>
  <si>
    <t>3 years 1 month 17 days</t>
  </si>
  <si>
    <t>Options and warrants outstanding , Aggregate Intrinsic Value</t>
  </si>
  <si>
    <t>Exercisable , Aggregate Intrinsic Value</t>
  </si>
  <si>
    <t>License Agreements - Additional Information (Detail)</t>
  </si>
  <si>
    <t>Dec. 15, 2015USD ($)</t>
  </si>
  <si>
    <t>Dec. 15, 2015GBP (£)</t>
  </si>
  <si>
    <t>Dec. 14, 2015USD ($)</t>
  </si>
  <si>
    <t>Oct. 16, 2012USD ($)</t>
  </si>
  <si>
    <t>Nov. 30, 2015USD ($)</t>
  </si>
  <si>
    <t>Nov. 30, 2015GBP (£)</t>
  </si>
  <si>
    <t>Jun. 30, 2016USD ($)</t>
  </si>
  <si>
    <t>Jun. 30, 2016GBP (£)</t>
  </si>
  <si>
    <t>Jan. 08, 2016USD ($)</t>
  </si>
  <si>
    <t>May. 31, 2015USD ($)</t>
  </si>
  <si>
    <t>Commitments and Contingencies [Line Items]</t>
  </si>
  <si>
    <t>Maximum contingent payment</t>
  </si>
  <si>
    <t>Annual license fee | £</t>
  </si>
  <si>
    <t>Asset purchase, cash paid</t>
  </si>
  <si>
    <t>Asset Purchase Agreement Aggregate Consideration Paying Period</t>
  </si>
  <si>
    <t>Subsequent Event</t>
  </si>
  <si>
    <t>License payment</t>
  </si>
  <si>
    <t>Milestone Payments</t>
  </si>
  <si>
    <t>Royalty on every net sales</t>
  </si>
  <si>
    <t>Development Milestone Payments</t>
  </si>
  <si>
    <t>Minimum annual license maintenance fees</t>
  </si>
  <si>
    <t>First dosing in a U.S. Phase 3 trial or non-US equivalent | Milestone Payments</t>
  </si>
  <si>
    <t>Payment to acquire other assets</t>
  </si>
  <si>
    <t>First dosing in a U.S. Phase 3 trial or non-US equivalent | Development Milestone Payments</t>
  </si>
  <si>
    <t>First US new drug application approval by the FDA or other non-U.S. approval | Milestone Payments</t>
  </si>
  <si>
    <t>Biologic License Application with the FDA or non-U.S. equivalent regulatory body | Development Milestone Payments</t>
  </si>
  <si>
    <t>FDA approval or approval by another non-U.S. equivalent regulatory body | Development Milestone Payments</t>
  </si>
  <si>
    <t>7.50%</t>
  </si>
  <si>
    <t>Scenario, Forecast</t>
  </si>
  <si>
    <t>Private Securities Offerings - Additional Information (Detail) - USD ($)</t>
  </si>
  <si>
    <t>Equity and Equity Units Offering Disclosure [Line Items]</t>
  </si>
  <si>
    <t>Convertible notes</t>
  </si>
  <si>
    <t>Common stock shares purchased, percentage</t>
  </si>
  <si>
    <t>Units sold at private equity offering</t>
  </si>
  <si>
    <t>Private Equity Offering | Warrants Issued</t>
  </si>
  <si>
    <t>Convertible note conversion price per share</t>
  </si>
  <si>
    <t>Convertible notes term</t>
  </si>
  <si>
    <t>Short-Term Convertible Notes | 6-Month Unsecured Convertible Promissory Notes | Investor Warrants</t>
  </si>
  <si>
    <t>20.00%</t>
  </si>
  <si>
    <t>Related Party Transactions - Additional Information (Detail) - Alpha Venture Capital Partners, L.P. - AVCP Convertible Notes - USD ($)</t>
  </si>
  <si>
    <t>Related Party Transaction [Line Items]</t>
  </si>
  <si>
    <t>3-Month Unsecured Convertible Promissory Note</t>
  </si>
  <si>
    <t>Additional 5-year Warrant</t>
  </si>
  <si>
    <t>2-Year Unsecured Convertible Promissory Note</t>
  </si>
  <si>
    <t>Acquisition of patents - Additional Information (Detail) - USD ($)</t>
  </si>
  <si>
    <t>Oct. 16, 2012</t>
  </si>
  <si>
    <t>Acquired Finite-Lived Intangible Assets [Line Items]</t>
  </si>
  <si>
    <t>Intangible asset acquired</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Patents</t>
  </si>
  <si>
    <t>Estimated useful life of acquired asset</t>
  </si>
  <si>
    <t>8 years</t>
  </si>
  <si>
    <t>Amortization expense related to patents</t>
  </si>
  <si>
    <t>Intangible Assets Activity (Detail) - USD ($)</t>
  </si>
  <si>
    <t>Gross carrying amounts</t>
  </si>
  <si>
    <t>Accumulated amortization</t>
  </si>
  <si>
    <t>Total amortizable intangible assets, net</t>
  </si>
  <si>
    <t>Patents currently not amortized</t>
  </si>
  <si>
    <t>Carrying value of intangibles, net</t>
  </si>
  <si>
    <t>Employee Benefit Plan - Additional Information (Detail) - Employee Savings Plan - USD ($)</t>
  </si>
  <si>
    <t>Defined Contribution Plan Disclosure [Line Items]</t>
  </si>
  <si>
    <t>Qualified non-elective contribution</t>
  </si>
  <si>
    <t>3.00%</t>
  </si>
  <si>
    <t>Qualified non-elective contribution expense</t>
  </si>
  <si>
    <t>Subsequent events - Additional Information (Detail)</t>
  </si>
  <si>
    <t>Jan. 04, 2016$ / sharesshares</t>
  </si>
  <si>
    <t>Dec. 21, 2015$ / sharesshares</t>
  </si>
  <si>
    <t>Dec. 04, 2015$ / sharesshares</t>
  </si>
  <si>
    <t>Dec. 31, 2015USD ($)$ / sharesshares</t>
  </si>
  <si>
    <t>Nov. 30, 2015USD ($)$ / shares</t>
  </si>
  <si>
    <t>Subsequent Event [Line Items]</t>
  </si>
  <si>
    <t>Cash payment, as a fee to the placement agent | $</t>
  </si>
  <si>
    <t>Warrant exercise price | $ / shares</t>
  </si>
  <si>
    <t>Subsequent Event | Private Equity Offering</t>
  </si>
  <si>
    <t>Number of shares issued</t>
  </si>
  <si>
    <t>Number of common stock warrants issued</t>
  </si>
  <si>
    <t>Proceeds from private equity offering | $</t>
  </si>
  <si>
    <t>Number of warrants to be issued, as a fee to the placement agent</t>
  </si>
  <si>
    <t>Warrant exercise term</t>
  </si>
  <si>
    <t>Subsequent Event | Stock Options | Directors</t>
  </si>
  <si>
    <t>Share based compensation arrangement by share based payment award, options, grants in period, gross</t>
  </si>
  <si>
    <t>Stock options granted, exercise price | $ / shares</t>
  </si>
  <si>
    <t>Share-based compensation arrangement by share-based payment award, expiration date</t>
  </si>
  <si>
    <t>Dec. 4,
		2025</t>
  </si>
  <si>
    <t>Remaining authorization to issue equity awards under the 2012 Equity Incentive Plan</t>
  </si>
  <si>
    <t>Subsequent Event | Stock Options | Directors | Stock Option Grant Date</t>
  </si>
  <si>
    <t>Percentage of option awards vesting</t>
  </si>
  <si>
    <t>Subsequent Event | Stock Options | Directors | First Anniversary Of Grant Date</t>
  </si>
  <si>
    <t>Subsequent Event | Equity Incentive Plan 2012</t>
  </si>
  <si>
    <t>Share price | $ / shares</t>
  </si>
  <si>
    <t>Employee service share-based compensation, nonvested awards, compensation cost not yet recognized, period for recognition</t>
  </si>
  <si>
    <t>Subsequent Event | Incentive Plans</t>
  </si>
  <si>
    <t>Share-based compensation arrangement by share-based payment award, expiration period</t>
  </si>
  <si>
    <t>Share-based compensation arrangement by share-based payment award, extended expiration period</t>
  </si>
  <si>
    <t>Share-based compensation arrangement by share-based payment award, options outstanding</t>
  </si>
  <si>
    <t>Share-based compensation arrangement by share-based payment award, options, weighted average exercise price | $ / shares</t>
  </si>
  <si>
    <t>Subsequent Event | Incentive Plans | Minimum</t>
  </si>
  <si>
    <t>Jul. 31,
		2021</t>
  </si>
  <si>
    <t>Subsequent Event | Incentive Plans | Maximum</t>
  </si>
  <si>
    <t>Jun. 30,
		2025</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_(&quot;Level &quot;#,##0_);_(&quot;Level &quot;(#,##0)" numFmtId="169"/>
    <numFmt formatCode="_(&quot;$ &quot;#,##0.0000_);_(&quot;$ &quot;(#,##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175680</v>
      </c>
    </row>
    <row spans="1:3" r="12">
      <c t="s" r="A12" s="4">
        <v>19</v>
      </c>
      <c t="s" r="B12" s="4">
        <v>20</v>
      </c>
    </row>
    <row spans="1:3" r="13">
      <c t="s" r="A13" s="4">
        <v>21</v>
      </c>
      <c t="s" r="B13" s="4">
        <v>22</v>
      </c>
    </row>
    <row spans="1:3" r="14">
      <c t="s" r="A14" s="4">
        <v>23</v>
      </c>
      <c t="n" r="C14" s="6">
        <v>98937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29</v>
      </c>
      <c t="s" r="B1" s="2">
        <v>1</v>
      </c>
    </row>
    <row spans="1:2" r="2">
      <c t="s" r="B2" s="2">
        <v>2</v>
      </c>
    </row>
    <row spans="1:2" r="3">
      <c t="s" r="A3" s="4">
        <v>129</v>
      </c>
      <c t="s" r="B3"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r="A1" s="1">
        <v>131</v>
      </c>
      <c t="s" r="B1" s="2">
        <v>1</v>
      </c>
    </row>
    <row spans="1:2" r="2">
      <c t="s" r="B2" s="2">
        <v>2</v>
      </c>
    </row>
    <row spans="1:2" r="3">
      <c t="s" r="A3" s="4">
        <v>131</v>
      </c>
      <c t="s" r="B3"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4">
        <v>133</v>
      </c>
      <c t="s" r="B3"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35</v>
      </c>
      <c t="s" r="B1" s="2">
        <v>1</v>
      </c>
    </row>
    <row spans="1:2" r="2">
      <c t="s" r="B2" s="2">
        <v>2</v>
      </c>
    </row>
    <row spans="1:2" r="3">
      <c t="s" r="A3" s="4">
        <v>135</v>
      </c>
      <c t="s" r="B3"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r="A1" s="1">
        <v>137</v>
      </c>
      <c t="s" r="B1" s="2">
        <v>1</v>
      </c>
    </row>
    <row spans="1:2" r="2">
      <c t="s" r="B2" s="2">
        <v>2</v>
      </c>
    </row>
    <row spans="1:2" r="3">
      <c t="s" r="A3" s="4">
        <v>137</v>
      </c>
      <c t="s" r="B3"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r="A1" s="1">
        <v>139</v>
      </c>
      <c t="s" r="B1" s="2">
        <v>1</v>
      </c>
    </row>
    <row spans="1:2" r="2">
      <c t="s" r="B2" s="2">
        <v>2</v>
      </c>
    </row>
    <row spans="1:2" r="3">
      <c t="s" r="A3" s="4">
        <v>139</v>
      </c>
      <c t="s" r="B3"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r="A1" s="1">
        <v>141</v>
      </c>
      <c t="s" r="B1" s="2">
        <v>1</v>
      </c>
    </row>
    <row spans="1:2" r="2">
      <c t="s" r="B2" s="2">
        <v>2</v>
      </c>
    </row>
    <row spans="1:2" r="3">
      <c t="s" r="A3" s="4">
        <v>141</v>
      </c>
      <c t="s" r="B3"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43</v>
      </c>
      <c t="s" r="B1" s="2">
        <v>1</v>
      </c>
    </row>
    <row spans="1:2" r="2">
      <c t="s" r="B2" s="2">
        <v>2</v>
      </c>
    </row>
    <row spans="1:2" r="3">
      <c t="s" r="A3" s="4">
        <v>143</v>
      </c>
      <c t="s" r="B3" s="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45</v>
      </c>
      <c t="s" r="B1" s="2">
        <v>1</v>
      </c>
    </row>
    <row spans="1:2" r="2">
      <c t="s" r="B2" s="2">
        <v>2</v>
      </c>
    </row>
    <row spans="1:2" r="3">
      <c t="s" r="A3" s="4">
        <v>146</v>
      </c>
      <c t="s" r="B3" s="4">
        <v>147</v>
      </c>
    </row>
    <row spans="1:2" r="4">
      <c t="s" r="A4" s="4">
        <v>148</v>
      </c>
      <c t="s" r="B4" s="4">
        <v>149</v>
      </c>
    </row>
    <row spans="1:2" r="5">
      <c t="s" r="A5" s="4">
        <v>150</v>
      </c>
      <c t="s" r="B5" s="4">
        <v>151</v>
      </c>
    </row>
    <row spans="1:2" r="6">
      <c t="s" r="A6" s="4">
        <v>152</v>
      </c>
      <c t="s" r="B6" s="4">
        <v>153</v>
      </c>
    </row>
    <row spans="1:2" r="7">
      <c t="s" r="A7" s="4">
        <v>27</v>
      </c>
      <c t="s" r="B7" s="4">
        <v>154</v>
      </c>
    </row>
    <row spans="1:2" r="8">
      <c t="s" r="A8" s="4">
        <v>155</v>
      </c>
      <c t="s" r="B8" s="4">
        <v>156</v>
      </c>
    </row>
    <row spans="1:2" r="9">
      <c t="s" r="A9" s="4">
        <v>157</v>
      </c>
      <c t="s" r="B9" s="4">
        <v>158</v>
      </c>
    </row>
    <row spans="1:2" r="10">
      <c t="s" r="A10" s="4">
        <v>159</v>
      </c>
      <c t="s" r="B10" s="4">
        <v>160</v>
      </c>
    </row>
    <row spans="1:2" r="11">
      <c t="s" r="A11" s="4">
        <v>161</v>
      </c>
      <c t="s" r="B11" s="4">
        <v>162</v>
      </c>
    </row>
    <row spans="1:2" r="12">
      <c t="s" r="A12" s="4">
        <v>163</v>
      </c>
      <c t="s" r="B12" s="4">
        <v>164</v>
      </c>
    </row>
    <row spans="1:2" r="13">
      <c t="s" r="A13" s="4">
        <v>165</v>
      </c>
      <c t="s" r="B13" s="4">
        <v>166</v>
      </c>
    </row>
    <row spans="1:2" r="14">
      <c t="s" r="A14" s="4">
        <v>167</v>
      </c>
      <c t="s" r="B14" s="4">
        <v>168</v>
      </c>
    </row>
    <row spans="1:2" r="15">
      <c t="s" r="A15" s="4">
        <v>169</v>
      </c>
      <c t="s" r="B15" s="4">
        <v>170</v>
      </c>
    </row>
    <row spans="1:2" r="16">
      <c t="s" r="A16" s="4">
        <v>171</v>
      </c>
      <c t="s" r="B16" s="4">
        <v>172</v>
      </c>
    </row>
    <row spans="1:2" r="17">
      <c t="s" r="A17" s="4">
        <v>173</v>
      </c>
      <c t="s" r="B17" s="4">
        <v>174</v>
      </c>
    </row>
    <row spans="1:2" r="18">
      <c t="s" r="A18" s="4">
        <v>175</v>
      </c>
      <c t="s" r="B18" s="4">
        <v>176</v>
      </c>
    </row>
    <row spans="1:2" r="19">
      <c t="s" r="A19" s="4">
        <v>177</v>
      </c>
      <c t="s" r="B19"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4">
        <v>180</v>
      </c>
      <c t="s" r="B3" s="4">
        <v>181</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252470</v>
      </c>
      <c t="n" r="C3" s="7">
        <v>1050060</v>
      </c>
    </row>
    <row spans="1:3" r="4">
      <c t="s" r="A4" s="4">
        <v>28</v>
      </c>
      <c t="n" r="B4" s="6">
        <v>260059</v>
      </c>
      <c t="n" r="C4" s="6">
        <v>253833</v>
      </c>
    </row>
    <row spans="1:3" r="5">
      <c t="s" r="A5" s="4">
        <v>29</v>
      </c>
      <c t="n" r="B5" s="6">
        <v>587833</v>
      </c>
      <c t="n" r="C5" s="6">
        <v>733916</v>
      </c>
    </row>
    <row spans="1:3" r="6">
      <c t="s" r="A6" s="4">
        <v>30</v>
      </c>
      <c t="n" r="B6" s="6">
        <v>4100362</v>
      </c>
      <c t="n" r="C6" s="6">
        <v>2037809</v>
      </c>
    </row>
    <row spans="1:3" r="7">
      <c t="s" r="A7" s="4">
        <v>31</v>
      </c>
      <c t="n" r="B7" s="6">
        <v>18828</v>
      </c>
      <c t="n" r="C7" s="6">
        <v>24213</v>
      </c>
    </row>
    <row spans="1:3" r="8">
      <c t="s" r="A8" s="4">
        <v>32</v>
      </c>
      <c t="n" r="B8" s="6">
        <v>2442239</v>
      </c>
      <c t="n" r="C8" s="6">
        <v>2617239</v>
      </c>
    </row>
    <row spans="1:3" r="9">
      <c t="s" r="A9" s="4">
        <v>33</v>
      </c>
      <c t="n" r="B9" s="6">
        <v>6561429</v>
      </c>
      <c t="n" r="C9" s="6">
        <v>4679261</v>
      </c>
    </row>
    <row spans="1:3" r="10">
      <c t="s" r="A10" s="3">
        <v>34</v>
      </c>
    </row>
    <row spans="1:3" r="11">
      <c t="s" r="A11" s="4">
        <v>35</v>
      </c>
      <c t="n" r="B11" s="6">
        <v>4496198</v>
      </c>
      <c t="n" r="C11" s="6">
        <v>5016261</v>
      </c>
    </row>
    <row spans="1:3" r="12">
      <c t="s" r="A12" s="4">
        <v>36</v>
      </c>
      <c t="n" r="B12" s="6">
        <v>2500000</v>
      </c>
      <c t="n" r="C12" s="6">
        <v>2500000</v>
      </c>
    </row>
    <row spans="1:3" r="13">
      <c t="s" r="A13" s="4">
        <v>37</v>
      </c>
      <c t="n" r="B13" s="6">
        <v>414084</v>
      </c>
      <c t="n" r="C13" s="6">
        <v>644533</v>
      </c>
    </row>
    <row spans="1:3" r="14">
      <c t="s" r="A14" s="4">
        <v>38</v>
      </c>
      <c t="n" r="B14" s="6">
        <v>1860000</v>
      </c>
      <c t="n" r="C14" s="6">
        <v>930000</v>
      </c>
    </row>
    <row spans="1:3" r="15">
      <c t="s" r="A15" s="4">
        <v>39</v>
      </c>
      <c t="n" r="C15" s="6">
        <v>1634458</v>
      </c>
    </row>
    <row spans="1:3" r="16">
      <c t="s" r="A16" s="4">
        <v>40</v>
      </c>
      <c t="n" r="B16" s="6">
        <v>9270282</v>
      </c>
      <c t="n" r="C16" s="6">
        <v>10725252</v>
      </c>
    </row>
    <row spans="1:3" r="17">
      <c t="s" r="A17" s="3">
        <v>41</v>
      </c>
    </row>
    <row spans="1:3" r="18">
      <c t="s" r="A18" s="4">
        <v>42</v>
      </c>
      <c t="n" r="C18" s="6">
        <v>2008907</v>
      </c>
    </row>
    <row spans="1:3" r="19">
      <c t="s" r="A19" s="4">
        <v>43</v>
      </c>
      <c t="n" r="B19" s="6">
        <v>9270282</v>
      </c>
      <c t="n" r="C19" s="6">
        <v>15371777</v>
      </c>
    </row>
    <row spans="1:3" r="20">
      <c t="s" r="A20" s="3">
        <v>44</v>
      </c>
    </row>
    <row spans="1:3" r="21">
      <c t="s" r="A21" s="4">
        <v>45</v>
      </c>
      <c t="n" r="B21" s="6">
        <v>95</v>
      </c>
      <c t="n" r="C21" s="6">
        <v>95</v>
      </c>
    </row>
    <row spans="1:3" r="22">
      <c t="s" r="A22" s="4">
        <v>46</v>
      </c>
      <c t="n" r="B22" s="6">
        <v>91061</v>
      </c>
      <c t="n" r="C22" s="6">
        <v>63644</v>
      </c>
    </row>
    <row spans="1:3" r="23">
      <c t="s" r="A23" s="4">
        <v>47</v>
      </c>
      <c t="n" r="B23" s="6">
        <v>82881900</v>
      </c>
      <c t="n" r="C23" s="6">
        <v>60766047</v>
      </c>
    </row>
    <row spans="1:3" r="24">
      <c t="s" r="A24" s="4">
        <v>48</v>
      </c>
      <c t="n" r="B24" s="6">
        <v>-85681909</v>
      </c>
      <c t="n" r="C24" s="6">
        <v>-71522302</v>
      </c>
    </row>
    <row spans="1:3" r="25">
      <c t="s" r="A25" s="4">
        <v>49</v>
      </c>
      <c t="n" r="B25" s="6">
        <v>-2708853</v>
      </c>
      <c t="n" r="C25" s="6">
        <v>-10692516</v>
      </c>
    </row>
    <row spans="1:3" r="26">
      <c t="s" r="A26" s="4">
        <v>50</v>
      </c>
      <c t="n" r="B26" s="7">
        <v>6561429</v>
      </c>
      <c t="n" r="C26" s="6">
        <v>4679261</v>
      </c>
    </row>
    <row spans="1:3" r="27">
      <c t="s" r="A27" s="4">
        <v>51</v>
      </c>
    </row>
    <row spans="1:3" r="28">
      <c t="s" r="A28" s="3">
        <v>41</v>
      </c>
    </row>
    <row spans="1:3" r="29">
      <c t="s" r="A29" s="4">
        <v>39</v>
      </c>
      <c t="n" r="C29" s="7">
        <v>26376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4">
        <v>185</v>
      </c>
      <c t="s" r="B3" s="4">
        <v>186</v>
      </c>
    </row>
    <row spans="1:2" r="4">
      <c t="s" r="A4" s="4">
        <v>187</v>
      </c>
      <c t="s" r="B4" s="4">
        <v>188</v>
      </c>
    </row>
    <row spans="1:2" r="5">
      <c t="s" r="A5" s="4">
        <v>189</v>
      </c>
    </row>
    <row spans="1:2" r="6">
      <c t="s" r="A6" s="4">
        <v>190</v>
      </c>
      <c t="s" r="B6" s="4">
        <v>191</v>
      </c>
    </row>
    <row spans="1:2" r="7">
      <c t="s" r="A7" s="4">
        <v>192</v>
      </c>
    </row>
    <row spans="1:2" r="8">
      <c t="s" r="A8" s="4">
        <v>190</v>
      </c>
      <c t="s" r="B8" s="4">
        <v>193</v>
      </c>
    </row>
    <row spans="1:2" r="9">
      <c t="s" r="A9" s="4">
        <v>194</v>
      </c>
    </row>
    <row spans="1:2" r="10">
      <c t="s" r="A10" s="4">
        <v>195</v>
      </c>
      <c t="s" r="B10" s="4">
        <v>196</v>
      </c>
    </row>
    <row spans="1:2" r="11">
      <c t="s" r="A11" s="4">
        <v>197</v>
      </c>
    </row>
    <row spans="1:2" r="12">
      <c t="s" r="A12" s="4">
        <v>195</v>
      </c>
      <c t="s" r="B12"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4">
        <v>200</v>
      </c>
      <c t="s" r="B3" s="4">
        <v>201</v>
      </c>
    </row>
    <row spans="1:2" r="4">
      <c t="s" r="A4" s="4">
        <v>202</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r="A1" s="1">
        <v>204</v>
      </c>
      <c t="s" r="B1" s="2">
        <v>1</v>
      </c>
    </row>
    <row spans="1:2" r="2">
      <c t="s" r="B2" s="2">
        <v>2</v>
      </c>
    </row>
    <row spans="1:2" r="3">
      <c t="s" r="A3" s="4">
        <v>205</v>
      </c>
      <c t="s" r="B3"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r="A1" s="1">
        <v>207</v>
      </c>
      <c t="s" r="B1" s="2">
        <v>1</v>
      </c>
    </row>
    <row spans="1:2" r="2">
      <c t="s" r="B2" s="2">
        <v>2</v>
      </c>
    </row>
    <row spans="1:2" r="3">
      <c t="s" r="A3" s="4">
        <v>208</v>
      </c>
      <c t="s" r="B3"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210</v>
      </c>
      <c t="s" r="B1" s="2">
        <v>1</v>
      </c>
    </row>
    <row spans="1:2" r="2">
      <c t="s" r="B2" s="2">
        <v>211</v>
      </c>
    </row>
    <row spans="1:2" r="3">
      <c t="s" r="A3" s="3">
        <v>212</v>
      </c>
    </row>
    <row spans="1:2" r="4">
      <c t="s" r="A4" s="4">
        <v>213</v>
      </c>
      <c t="n" r="B4" s="6">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r="A1" s="1">
        <v>214</v>
      </c>
      <c t="s" r="B1" s="2">
        <v>63</v>
      </c>
      <c t="s" r="D1" s="2">
        <v>1</v>
      </c>
      <c t="s" r="F1" s="2">
        <v>215</v>
      </c>
    </row>
    <row spans="1:7" r="2">
      <c t="s" r="B2" s="2">
        <v>2</v>
      </c>
      <c t="s" r="C2" s="2">
        <v>64</v>
      </c>
      <c t="s" r="D2" s="2">
        <v>2</v>
      </c>
      <c t="s" r="E2" s="2">
        <v>64</v>
      </c>
      <c t="s" r="F2" s="2">
        <v>25</v>
      </c>
      <c t="s" r="G2" s="2">
        <v>216</v>
      </c>
    </row>
    <row spans="1:7" r="3">
      <c t="s" r="A3" s="3">
        <v>217</v>
      </c>
    </row>
    <row spans="1:7" r="4">
      <c t="s" r="A4" s="4">
        <v>53</v>
      </c>
      <c t="n" r="B4" s="8">
        <v>0.001</v>
      </c>
      <c t="n" r="D4" s="8">
        <v>0.001</v>
      </c>
      <c t="n" r="F4" s="8">
        <v>0.001</v>
      </c>
    </row>
    <row spans="1:7" r="5">
      <c t="s" r="A5" s="4">
        <v>89</v>
      </c>
      <c t="n" r="B5" s="7">
        <v>-5264593</v>
      </c>
      <c t="n" r="C5" s="7">
        <v>-4983914</v>
      </c>
      <c t="n" r="D5" s="7">
        <v>-14159607</v>
      </c>
      <c t="n" r="E5" s="7">
        <v>-8363434</v>
      </c>
    </row>
    <row spans="1:7" r="6">
      <c t="s" r="A6" s="4">
        <v>48</v>
      </c>
      <c t="n" r="B6" s="6">
        <v>-85681909</v>
      </c>
      <c t="n" r="D6" s="6">
        <v>-85681909</v>
      </c>
      <c t="n" r="F6" s="7">
        <v>-71522302</v>
      </c>
    </row>
    <row spans="1:7" r="7">
      <c t="s" r="A7" s="4">
        <v>218</v>
      </c>
      <c t="n" r="B7" s="6">
        <v>3339000</v>
      </c>
      <c t="n" r="D7" s="6">
        <v>3339000</v>
      </c>
      <c t="n" r="F7" s="6">
        <v>1164000</v>
      </c>
    </row>
    <row spans="1:7" r="8">
      <c t="s" r="A8" s="4">
        <v>219</v>
      </c>
      <c t="n" r="B8" s="6">
        <v>0</v>
      </c>
      <c t="n" r="C8" s="7">
        <v>0</v>
      </c>
      <c t="n" r="D8" s="6">
        <v>0</v>
      </c>
      <c t="n" r="E8" s="7">
        <v>0</v>
      </c>
    </row>
    <row spans="1:7" r="9">
      <c t="s" r="A9" s="4">
        <v>220</v>
      </c>
      <c t="n" r="B9" s="6">
        <v>0</v>
      </c>
      <c t="n" r="D9" s="7">
        <v>0</v>
      </c>
      <c t="n" r="F9" s="6">
        <v>0</v>
      </c>
    </row>
    <row spans="1:7" r="10">
      <c t="s" r="A10" s="4">
        <v>221</v>
      </c>
      <c t="s" r="D10" s="4">
        <v>222</v>
      </c>
    </row>
    <row spans="1:7" r="11">
      <c t="s" r="A11" s="4">
        <v>223</v>
      </c>
      <c t="n" r="F11" s="7">
        <v>708000</v>
      </c>
    </row>
    <row spans="1:7" r="12">
      <c t="s" r="A12" s="4">
        <v>77</v>
      </c>
      <c t="n" r="B12" s="6">
        <v>362038</v>
      </c>
      <c t="n" r="D12" s="7">
        <v>712377</v>
      </c>
    </row>
    <row spans="1:7" r="13">
      <c t="s" r="A13" s="4">
        <v>224</v>
      </c>
      <c t="n" r="D13" s="6">
        <v>44618007</v>
      </c>
      <c t="n" r="E13" s="6">
        <v>23753170</v>
      </c>
    </row>
    <row spans="1:7" r="14">
      <c t="s" r="A14" s="4">
        <v>225</v>
      </c>
      <c t="n" r="B14" s="7">
        <v>0</v>
      </c>
      <c t="n" r="D14" s="7">
        <v>0</v>
      </c>
    </row>
    <row spans="1:7" r="15">
      <c t="s" r="A15" s="4">
        <v>226</v>
      </c>
    </row>
    <row spans="1:7" r="16">
      <c t="s" r="A16" s="3">
        <v>217</v>
      </c>
    </row>
    <row spans="1:7" r="17">
      <c t="s" r="A17" s="4">
        <v>53</v>
      </c>
      <c t="n" r="B17" s="8">
        <v>0.001</v>
      </c>
      <c t="n" r="D17" s="8">
        <v>0.001</v>
      </c>
      <c t="n" r="F17" s="8">
        <v>0.001</v>
      </c>
    </row>
    <row spans="1:7" r="18">
      <c t="s" r="A18" s="4">
        <v>227</v>
      </c>
      <c t="n" r="B18" s="8">
        <v>0.001</v>
      </c>
      <c t="n" r="D18" s="8">
        <v>0.001</v>
      </c>
      <c t="n" r="F18" s="10">
        <v>0.001</v>
      </c>
    </row>
    <row spans="1:7" r="19">
      <c t="s" r="A19" s="4">
        <v>228</v>
      </c>
    </row>
    <row spans="1:7" r="20">
      <c t="s" r="A20" s="3">
        <v>217</v>
      </c>
    </row>
    <row spans="1:7" r="21">
      <c t="s" r="A21" s="4">
        <v>229</v>
      </c>
      <c t="n" r="B21" s="7">
        <v>1400000</v>
      </c>
      <c t="n" r="D21" s="7">
        <v>1400000</v>
      </c>
    </row>
    <row spans="1:7" r="22">
      <c t="s" r="A22" s="4">
        <v>189</v>
      </c>
    </row>
    <row spans="1:7" r="23">
      <c t="s" r="A23" s="3">
        <v>217</v>
      </c>
    </row>
    <row spans="1:7" r="24">
      <c t="s" r="A24" s="4">
        <v>77</v>
      </c>
      <c t="n" r="B24" s="7">
        <v>350000</v>
      </c>
      <c t="n" r="D24" s="7">
        <v>708000</v>
      </c>
    </row>
    <row spans="1:7" r="25">
      <c t="s" r="A25" s="4">
        <v>57</v>
      </c>
    </row>
    <row spans="1:7" r="26">
      <c t="s" r="A26" s="3">
        <v>217</v>
      </c>
    </row>
    <row spans="1:7" r="27">
      <c t="s" r="A27" s="4">
        <v>53</v>
      </c>
      <c t="n" r="G27" s="8">
        <v>0.001</v>
      </c>
    </row>
    <row spans="1:7" r="28">
      <c t="s" r="A28" s="4">
        <v>227</v>
      </c>
      <c t="n" r="B28" s="8">
        <v>0.001</v>
      </c>
      <c t="n" r="D28" s="8">
        <v>0.001</v>
      </c>
      <c t="n" r="F28" s="8">
        <v>0.001</v>
      </c>
      <c t="n" r="G28" s="8">
        <v>0.001</v>
      </c>
    </row>
    <row spans="1:7" r="29">
      <c t="s" r="A29" s="4">
        <v>230</v>
      </c>
      <c t="n" r="B29" s="6">
        <v>400000</v>
      </c>
      <c t="n" r="D29" s="6">
        <v>400000</v>
      </c>
      <c t="n" r="F29" s="6">
        <v>400000</v>
      </c>
    </row>
    <row spans="1:7" r="30">
      <c t="s" r="A30" s="4">
        <v>224</v>
      </c>
      <c t="n" r="B30" s="6">
        <v>95100</v>
      </c>
      <c t="n" r="D30" s="6">
        <v>95100</v>
      </c>
      <c t="n" r="F30" s="6">
        <v>95100</v>
      </c>
    </row>
    <row spans="1:7" r="31">
      <c t="s" r="A31" s="4">
        <v>231</v>
      </c>
      <c t="n" r="D31" s="6">
        <v>951000</v>
      </c>
    </row>
    <row spans="1:7" r="32">
      <c t="s" r="A32" s="4">
        <v>232</v>
      </c>
    </row>
    <row spans="1:7" r="33">
      <c t="s" r="A33" s="3">
        <v>217</v>
      </c>
    </row>
    <row spans="1:7" r="34">
      <c t="s" r="A34" s="4">
        <v>233</v>
      </c>
      <c t="n" r="D34" s="6">
        <v>2012</v>
      </c>
    </row>
    <row spans="1:7" r="35">
      <c t="s" r="A35" s="4">
        <v>234</v>
      </c>
    </row>
    <row spans="1:7" r="36">
      <c t="s" r="A36" s="3">
        <v>217</v>
      </c>
    </row>
    <row spans="1:7" r="37">
      <c t="s" r="A37" s="4">
        <v>230</v>
      </c>
      <c t="n" r="B37" s="6">
        <v>5000000</v>
      </c>
      <c t="n" r="D37" s="6">
        <v>50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spans="1:6" r="1">
      <c t="s" r="A1" s="1">
        <v>235</v>
      </c>
      <c t="s" r="C1" s="2">
        <v>25</v>
      </c>
      <c t="s" r="E1" s="2">
        <v>236</v>
      </c>
      <c t="s" r="F1" s="2">
        <v>237</v>
      </c>
    </row>
    <row spans="1:6" r="2">
      <c t="s" r="A2" s="3">
        <v>238</v>
      </c>
    </row>
    <row spans="1:6" r="3">
      <c t="s" r="A3" s="4">
        <v>239</v>
      </c>
      <c t="n" r="C3" s="7">
        <v>2008907</v>
      </c>
      <c t="s" r="D3" s="4">
        <v>240</v>
      </c>
      <c t="n" r="E3" s="7">
        <v>403266</v>
      </c>
      <c t="n" r="F3" s="7">
        <v>767038</v>
      </c>
    </row>
    <row spans="1:6" r="4">
      <c t="s" r="A4" s="4">
        <v>241</v>
      </c>
      <c t="s" r="B4" s="4">
        <v>240</v>
      </c>
      <c t="n" r="C4" s="6">
        <v>2008907</v>
      </c>
    </row>
    <row spans="1:6" r="5">
      <c t="n" r="A5" s="11">
        <v>3</v>
      </c>
    </row>
    <row spans="1:6" r="6">
      <c t="s" r="A6" s="3">
        <v>238</v>
      </c>
    </row>
    <row spans="1:6" r="7">
      <c t="s" r="A7" s="4">
        <v>239</v>
      </c>
      <c t="s" r="B7" s="4">
        <v>240</v>
      </c>
      <c t="n" r="C7" s="6">
        <v>2008907</v>
      </c>
    </row>
    <row spans="1:6" r="8">
      <c t="s" r="A8" s="4">
        <v>241</v>
      </c>
      <c t="s" r="B8" s="4">
        <v>240</v>
      </c>
      <c t="n" r="C8" s="7">
        <v>2008907</v>
      </c>
    </row>
    <row spans="1:6" r="9">
      <c t="n" r="A9"/>
    </row>
    <row spans="1:6" r="10">
      <c t="s" r="A10" s="4">
        <v>240</v>
      </c>
      <c t="s" r="B10" s="4">
        <v>242</v>
      </c>
    </row>
  </sheetData>
  <mergeCells count="4">
    <mergeCell ref="A1:B1"/>
    <mergeCell ref="C1:D1"/>
    <mergeCell ref="A9:E9"/>
    <mergeCell ref="B10:E10"/>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3</v>
      </c>
      <c t="s" r="C1" s="2">
        <v>2</v>
      </c>
      <c t="s" r="D1" s="2">
        <v>25</v>
      </c>
    </row>
    <row spans="1:4" r="2">
      <c t="s" r="A2" s="3">
        <v>244</v>
      </c>
    </row>
    <row spans="1:4" r="3">
      <c t="s" r="A3" s="4">
        <v>245</v>
      </c>
      <c t="s" r="B3" s="4">
        <v>240</v>
      </c>
      <c t="n" r="D3" s="7">
        <v>2008907</v>
      </c>
    </row>
    <row spans="1:4" r="4">
      <c t="n" r="A4" s="11">
        <v>1</v>
      </c>
    </row>
    <row spans="1:4" r="5">
      <c t="s" r="A5" s="3">
        <v>244</v>
      </c>
    </row>
    <row spans="1:4" r="6">
      <c t="s" r="A6" s="4">
        <v>246</v>
      </c>
      <c t="n" r="C6" s="7">
        <v>0</v>
      </c>
      <c t="n" r="D6" s="6">
        <v>0</v>
      </c>
    </row>
    <row spans="1:4" r="7">
      <c t="n" r="A7" s="11">
        <v>2</v>
      </c>
    </row>
    <row spans="1:4" r="8">
      <c t="s" r="A8" s="3">
        <v>244</v>
      </c>
    </row>
    <row spans="1:4" r="9">
      <c t="s" r="A9" s="4">
        <v>245</v>
      </c>
      <c t="n" r="C9" s="7">
        <v>0</v>
      </c>
      <c t="n" r="D9" s="7">
        <v>0</v>
      </c>
    </row>
    <row spans="1:4" r="10">
      <c t="n" r="A10"/>
    </row>
    <row spans="1:4" r="11">
      <c t="s" r="A11" s="4">
        <v>240</v>
      </c>
      <c t="s" r="B11" s="4">
        <v>242</v>
      </c>
    </row>
  </sheetData>
  <mergeCells count="3">
    <mergeCell ref="A1:B1"/>
    <mergeCell ref="A10:C10"/>
    <mergeCell ref="B11:C1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47</v>
      </c>
      <c t="s" r="B1" s="2">
        <v>1</v>
      </c>
      <c t="s" r="C1" s="2">
        <v>215</v>
      </c>
    </row>
    <row spans="1:3" r="2">
      <c t="s" r="B2" s="2">
        <v>2</v>
      </c>
      <c t="s" r="C2" s="2">
        <v>25</v>
      </c>
    </row>
    <row spans="1:3" r="3">
      <c t="s" r="A3" s="3">
        <v>248</v>
      </c>
    </row>
    <row spans="1:3" r="4">
      <c t="s" r="A4" s="4">
        <v>249</v>
      </c>
      <c t="n" r="B4" s="7">
        <v>2008907</v>
      </c>
    </row>
    <row spans="1:3" r="5">
      <c t="s" r="A5" s="4">
        <v>250</v>
      </c>
      <c t="n" r="B5" s="6">
        <v>-646505</v>
      </c>
      <c t="n" r="C5" s="7">
        <v>838643</v>
      </c>
    </row>
    <row spans="1:3" r="6">
      <c t="s" r="A6" s="4">
        <v>251</v>
      </c>
      <c t="n" r="C6" s="6">
        <v>2008907</v>
      </c>
    </row>
    <row spans="1:3" r="7">
      <c t="s" r="A7" s="4">
        <v>252</v>
      </c>
    </row>
    <row spans="1:3" r="8">
      <c t="s" r="A8" s="3">
        <v>248</v>
      </c>
    </row>
    <row spans="1:3" r="9">
      <c t="s" r="A9" s="4">
        <v>253</v>
      </c>
      <c t="n" r="C9" s="6">
        <v>767038</v>
      </c>
    </row>
    <row spans="1:3" r="10">
      <c t="s" r="A10" s="4">
        <v>254</v>
      </c>
    </row>
    <row spans="1:3" r="11">
      <c t="s" r="A11" s="3">
        <v>248</v>
      </c>
    </row>
    <row spans="1:3" r="12">
      <c t="s" r="A12" s="4">
        <v>253</v>
      </c>
      <c t="n" r="C12" s="7">
        <v>403226</v>
      </c>
    </row>
    <row spans="1:3" r="13">
      <c t="s" r="A13" s="4">
        <v>255</v>
      </c>
    </row>
    <row spans="1:3" r="14">
      <c t="s" r="A14" s="3">
        <v>248</v>
      </c>
    </row>
    <row spans="1:3" r="15">
      <c t="s" r="A15" s="4">
        <v>256</v>
      </c>
      <c t="n" r="B15" s="6">
        <v>-521133</v>
      </c>
    </row>
    <row spans="1:3" r="16">
      <c t="s" r="A16" s="4">
        <v>255</v>
      </c>
    </row>
    <row spans="1:3" r="17">
      <c t="s" r="A17" s="3">
        <v>248</v>
      </c>
    </row>
    <row spans="1:3" r="18">
      <c t="s" r="A18" s="4">
        <v>256</v>
      </c>
      <c t="n" r="B18" s="7">
        <v>-841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N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6"/>
    <col customWidth="1" max="12" min="12" width="14"/>
    <col customWidth="1" max="13" min="13" width="14"/>
    <col customWidth="1" max="14" min="14" width="14"/>
  </cols>
  <sheetData>
    <row spans="1:14" r="1">
      <c t="s" r="A1" s="1">
        <v>257</v>
      </c>
      <c t="s" r="B1" s="2">
        <v>258</v>
      </c>
      <c t="s" r="C1" s="2">
        <v>259</v>
      </c>
      <c t="s" r="D1" s="2">
        <v>236</v>
      </c>
      <c t="s" r="E1" s="2">
        <v>237</v>
      </c>
      <c t="s" r="F1" s="2">
        <v>2</v>
      </c>
      <c t="s" r="G1" s="2">
        <v>25</v>
      </c>
      <c t="s" r="H1" s="2">
        <v>64</v>
      </c>
      <c t="s" r="I1" s="2">
        <v>2</v>
      </c>
      <c t="s" r="J1" s="2">
        <v>64</v>
      </c>
      <c t="s" r="K1" s="2">
        <v>25</v>
      </c>
      <c t="s" r="L1" s="2">
        <v>216</v>
      </c>
      <c t="s" r="M1" s="2">
        <v>260</v>
      </c>
      <c t="s" r="N1" s="2">
        <v>261</v>
      </c>
    </row>
    <row spans="1:14" r="2">
      <c t="s" r="A2" s="3">
        <v>262</v>
      </c>
    </row>
    <row spans="1:14" r="3">
      <c t="s" r="A3" s="4">
        <v>54</v>
      </c>
      <c t="n" r="F3" s="6">
        <v>200000000</v>
      </c>
      <c t="n" r="G3" s="6">
        <v>200000000</v>
      </c>
      <c t="n" r="I3" s="6">
        <v>200000000</v>
      </c>
      <c t="n" r="K3" s="6">
        <v>200000000</v>
      </c>
      <c t="n" r="N3" s="6">
        <v>100000000</v>
      </c>
    </row>
    <row spans="1:14" r="4">
      <c t="s" r="A4" s="4">
        <v>53</v>
      </c>
      <c t="n" r="F4" s="8">
        <v>0.001</v>
      </c>
      <c t="n" r="G4" s="8">
        <v>0.001</v>
      </c>
      <c t="n" r="I4" s="8">
        <v>0.001</v>
      </c>
      <c t="n" r="K4" s="8">
        <v>0.001</v>
      </c>
    </row>
    <row spans="1:14" r="5">
      <c t="s" r="A5" s="4">
        <v>263</v>
      </c>
      <c t="n" r="I5" s="7">
        <v>6800</v>
      </c>
      <c t="n" r="J5" s="7">
        <v>1044000</v>
      </c>
    </row>
    <row spans="1:14" r="6">
      <c t="s" r="A6" s="4">
        <v>264</v>
      </c>
      <c t="n" r="I6" s="6">
        <v>35627</v>
      </c>
    </row>
    <row spans="1:14" r="7">
      <c t="s" r="A7" s="4">
        <v>106</v>
      </c>
      <c t="n" r="J7" s="6">
        <v>777333</v>
      </c>
    </row>
    <row spans="1:14" r="8">
      <c t="s" r="A8" s="4">
        <v>94</v>
      </c>
      <c t="n" r="I8" s="6">
        <v>866713</v>
      </c>
    </row>
    <row spans="1:14" r="9">
      <c t="s" r="A9" s="4">
        <v>265</v>
      </c>
      <c t="n" r="J9" s="6">
        <v>2000000</v>
      </c>
    </row>
    <row spans="1:14" r="10">
      <c t="s" r="A10" s="4">
        <v>92</v>
      </c>
      <c t="n" r="I10" s="6">
        <v>-584177</v>
      </c>
    </row>
    <row spans="1:14" r="11">
      <c t="s" r="A11" s="4">
        <v>74</v>
      </c>
      <c t="n" r="H11" s="7">
        <v>-805575</v>
      </c>
      <c t="n" r="I11" s="6">
        <v>646505</v>
      </c>
      <c t="n" r="J11" s="6">
        <v>-805575</v>
      </c>
    </row>
    <row spans="1:14" r="12">
      <c t="s" r="A12" s="4">
        <v>79</v>
      </c>
      <c t="n" r="F12" s="7">
        <v>866713</v>
      </c>
      <c t="n" r="H12" s="6">
        <v>353333</v>
      </c>
      <c t="n" r="I12" s="6">
        <v>1624324</v>
      </c>
      <c t="n" r="J12" s="6">
        <v>353333</v>
      </c>
    </row>
    <row spans="1:14" r="13">
      <c t="s" r="A13" s="4">
        <v>76</v>
      </c>
      <c t="n" r="F13" s="7">
        <v>1114901</v>
      </c>
      <c t="n" r="H13" s="7">
        <v>688465</v>
      </c>
      <c t="n" r="I13" s="6">
        <v>2121491</v>
      </c>
      <c t="n" r="J13" s="7">
        <v>1044340</v>
      </c>
    </row>
    <row spans="1:14" r="14">
      <c t="s" r="A14" s="4">
        <v>266</v>
      </c>
      <c t="n" r="I14" s="7">
        <v>789140</v>
      </c>
    </row>
    <row spans="1:14" r="15">
      <c t="s" r="A15" s="4">
        <v>267</v>
      </c>
    </row>
    <row spans="1:14" r="16">
      <c t="s" r="A16" s="3">
        <v>262</v>
      </c>
    </row>
    <row spans="1:14" r="17">
      <c t="s" r="A17" s="4">
        <v>268</v>
      </c>
      <c t="n" r="F17" s="6">
        <v>10</v>
      </c>
      <c t="n" r="I17" s="6">
        <v>10</v>
      </c>
    </row>
    <row spans="1:14" r="18">
      <c t="s" r="A18" s="4">
        <v>269</v>
      </c>
      <c t="n" r="F18" s="9">
        <v>0.5</v>
      </c>
      <c t="n" r="I18" s="9">
        <v>0.5</v>
      </c>
    </row>
    <row spans="1:14" r="19">
      <c t="s" r="A19" s="4">
        <v>189</v>
      </c>
    </row>
    <row spans="1:14" r="20">
      <c t="s" r="A20" s="3">
        <v>262</v>
      </c>
    </row>
    <row spans="1:14" r="21">
      <c t="s" r="A21" s="4">
        <v>76</v>
      </c>
      <c t="n" r="I21" s="7">
        <v>1784000</v>
      </c>
    </row>
    <row spans="1:14" r="22">
      <c t="s" r="A22" s="4">
        <v>192</v>
      </c>
    </row>
    <row spans="1:14" r="23">
      <c t="s" r="A23" s="3">
        <v>262</v>
      </c>
    </row>
    <row spans="1:14" r="24">
      <c t="s" r="A24" s="4">
        <v>270</v>
      </c>
      <c t="n" r="M24" s="7">
        <v>6588250</v>
      </c>
    </row>
    <row spans="1:14" r="25">
      <c t="s" r="A25" s="4">
        <v>271</v>
      </c>
      <c t="s" r="I25" s="4">
        <v>272</v>
      </c>
    </row>
    <row spans="1:14" r="26">
      <c t="s" r="A26" s="4">
        <v>273</v>
      </c>
      <c t="s" r="I26" s="4">
        <v>274</v>
      </c>
    </row>
    <row spans="1:14" r="27">
      <c t="s" r="A27" s="4">
        <v>264</v>
      </c>
      <c t="n" r="I27" s="7">
        <v>50000</v>
      </c>
      <c t="n" r="K27" s="7">
        <v>4221250</v>
      </c>
    </row>
    <row spans="1:14" r="28">
      <c t="s" r="A28" s="4">
        <v>275</v>
      </c>
      <c t="n" r="I28" s="7">
        <v>1322</v>
      </c>
    </row>
    <row spans="1:14" r="29">
      <c t="s" r="A29" s="4">
        <v>276</v>
      </c>
      <c t="n" r="I29" s="6">
        <v>68428</v>
      </c>
    </row>
    <row spans="1:14" r="30">
      <c t="s" r="A30" s="4">
        <v>277</v>
      </c>
    </row>
    <row spans="1:14" r="31">
      <c t="s" r="A31" s="3">
        <v>262</v>
      </c>
    </row>
    <row spans="1:14" r="32">
      <c t="s" r="A32" s="4">
        <v>269</v>
      </c>
      <c t="n" r="F32" s="9">
        <v>0.75</v>
      </c>
      <c t="n" r="G32" s="9">
        <v>0.75</v>
      </c>
      <c t="n" r="I32" s="9">
        <v>0.75</v>
      </c>
      <c t="n" r="K32" s="9">
        <v>0.75</v>
      </c>
      <c t="n" r="M32" s="9">
        <v>0.75</v>
      </c>
    </row>
    <row spans="1:14" r="33">
      <c t="s" r="A33" s="4">
        <v>278</v>
      </c>
      <c t="n" r="F33" s="7">
        <v>50000</v>
      </c>
      <c t="n" r="G33" s="7">
        <v>50000</v>
      </c>
      <c t="n" r="I33" s="7">
        <v>50000</v>
      </c>
      <c t="n" r="K33" s="7">
        <v>50000</v>
      </c>
      <c t="n" r="M33" s="7">
        <v>6208250</v>
      </c>
    </row>
    <row spans="1:14" r="34">
      <c t="s" r="A34" s="4">
        <v>279</v>
      </c>
      <c t="s" r="F34" s="4">
        <v>280</v>
      </c>
      <c t="s" r="G34" s="4">
        <v>280</v>
      </c>
      <c t="s" r="I34" s="4">
        <v>280</v>
      </c>
      <c t="s" r="K34" s="4">
        <v>280</v>
      </c>
    </row>
    <row spans="1:14" r="35">
      <c t="s" r="A35" s="4">
        <v>281</v>
      </c>
      <c t="s" r="I35" s="4">
        <v>282</v>
      </c>
      <c t="s" r="K35" s="4">
        <v>282</v>
      </c>
    </row>
    <row spans="1:14" r="36">
      <c t="s" r="A36" s="4">
        <v>283</v>
      </c>
    </row>
    <row spans="1:14" r="37">
      <c t="s" r="A37" s="3">
        <v>262</v>
      </c>
    </row>
    <row spans="1:14" r="38">
      <c t="s" r="A38" s="4">
        <v>269</v>
      </c>
      <c t="n" r="M38" s="9">
        <v>0.65</v>
      </c>
    </row>
    <row spans="1:14" r="39">
      <c t="s" r="A39" s="4">
        <v>278</v>
      </c>
      <c t="n" r="M39" s="7">
        <v>380000</v>
      </c>
    </row>
    <row spans="1:14" r="40">
      <c t="s" r="A40" s="4">
        <v>284</v>
      </c>
    </row>
    <row spans="1:14" r="41">
      <c t="s" r="A41" s="3">
        <v>262</v>
      </c>
    </row>
    <row spans="1:14" r="42">
      <c t="s" r="A42" s="4">
        <v>279</v>
      </c>
      <c t="s" r="M42" s="4">
        <v>280</v>
      </c>
    </row>
    <row spans="1:14" r="43">
      <c t="s" r="A43" s="4">
        <v>285</v>
      </c>
    </row>
    <row spans="1:14" r="44">
      <c t="s" r="A44" s="3">
        <v>262</v>
      </c>
    </row>
    <row spans="1:14" r="45">
      <c t="s" r="A45" s="4">
        <v>279</v>
      </c>
      <c t="s" r="M45" s="4">
        <v>286</v>
      </c>
    </row>
    <row spans="1:14" r="46">
      <c t="s" r="A46" s="4">
        <v>287</v>
      </c>
    </row>
    <row spans="1:14" r="47">
      <c t="s" r="A47" s="3">
        <v>262</v>
      </c>
    </row>
    <row spans="1:14" r="48">
      <c t="s" r="A48" s="4">
        <v>288</v>
      </c>
      <c t="s" r="I48" s="4">
        <v>289</v>
      </c>
    </row>
    <row spans="1:14" r="49">
      <c t="s" r="A49" s="4">
        <v>290</v>
      </c>
    </row>
    <row spans="1:14" r="50">
      <c t="s" r="A50" s="3">
        <v>262</v>
      </c>
    </row>
    <row spans="1:14" r="51">
      <c t="s" r="A51" s="4">
        <v>291</v>
      </c>
      <c t="s" r="I51" s="4">
        <v>292</v>
      </c>
    </row>
    <row spans="1:14" r="52">
      <c t="s" r="A52" s="4">
        <v>293</v>
      </c>
      <c t="n" r="F52" s="6">
        <v>6300000</v>
      </c>
      <c t="n" r="I52" s="6">
        <v>6300000</v>
      </c>
    </row>
    <row spans="1:14" r="53">
      <c t="s" r="A53" s="4">
        <v>294</v>
      </c>
      <c t="n" r="F53" s="7">
        <v>1</v>
      </c>
      <c t="n" r="I53" s="7">
        <v>1</v>
      </c>
    </row>
    <row spans="1:14" r="54">
      <c t="s" r="A54" s="4">
        <v>295</v>
      </c>
      <c t="s" r="I54" s="4">
        <v>296</v>
      </c>
    </row>
    <row spans="1:14" r="55">
      <c t="s" r="A55" s="4">
        <v>297</v>
      </c>
      <c t="s" r="I55" s="4">
        <v>298</v>
      </c>
    </row>
    <row spans="1:14" r="56">
      <c t="s" r="A56" s="4">
        <v>94</v>
      </c>
      <c t="n" r="I56" s="7">
        <v>866700</v>
      </c>
    </row>
    <row spans="1:14" r="57">
      <c t="s" r="A57" s="4">
        <v>299</v>
      </c>
    </row>
    <row spans="1:14" r="58">
      <c t="s" r="A58" s="3">
        <v>262</v>
      </c>
    </row>
    <row spans="1:14" r="59">
      <c t="s" r="A59" s="4">
        <v>300</v>
      </c>
      <c t="s" r="I59" s="4">
        <v>301</v>
      </c>
    </row>
    <row spans="1:14" r="60">
      <c t="s" r="A60" s="4">
        <v>302</v>
      </c>
      <c t="s" r="I60" s="4">
        <v>303</v>
      </c>
    </row>
    <row spans="1:14" r="61">
      <c t="s" r="A61" s="4">
        <v>304</v>
      </c>
    </row>
    <row spans="1:14" r="62">
      <c t="s" r="A62" s="3">
        <v>262</v>
      </c>
    </row>
    <row spans="1:14" r="63">
      <c t="s" r="A63" s="4">
        <v>300</v>
      </c>
      <c t="s" r="I63" s="4">
        <v>305</v>
      </c>
    </row>
    <row spans="1:14" r="64">
      <c t="s" r="A64" s="4">
        <v>302</v>
      </c>
      <c t="s" r="I64" s="4">
        <v>306</v>
      </c>
    </row>
    <row spans="1:14" r="65">
      <c t="s" r="A65" s="4">
        <v>307</v>
      </c>
    </row>
    <row spans="1:14" r="66">
      <c t="s" r="A66" s="3">
        <v>262</v>
      </c>
    </row>
    <row spans="1:14" r="67">
      <c t="s" r="A67" s="4">
        <v>291</v>
      </c>
      <c t="s" r="I67" s="4">
        <v>292</v>
      </c>
    </row>
    <row spans="1:14" r="68">
      <c t="s" r="A68" s="4">
        <v>293</v>
      </c>
      <c t="n" r="F68" s="6">
        <v>8527984</v>
      </c>
      <c t="n" r="I68" s="6">
        <v>8527984</v>
      </c>
    </row>
    <row spans="1:14" r="69">
      <c t="s" r="A69" s="4">
        <v>308</v>
      </c>
    </row>
    <row spans="1:14" r="70">
      <c t="s" r="A70" s="3">
        <v>262</v>
      </c>
    </row>
    <row spans="1:14" r="71">
      <c t="s" r="A71" s="4">
        <v>294</v>
      </c>
      <c t="n" r="F71" s="9">
        <v>0.75</v>
      </c>
      <c t="n" r="I71" s="9">
        <v>0.75</v>
      </c>
    </row>
    <row spans="1:14" r="72">
      <c t="s" r="A72" s="4">
        <v>309</v>
      </c>
    </row>
    <row spans="1:14" r="73">
      <c t="s" r="A73" s="3">
        <v>262</v>
      </c>
    </row>
    <row spans="1:14" r="74">
      <c t="s" r="A74" s="4">
        <v>294</v>
      </c>
      <c t="n" r="F74" s="6">
        <v>2</v>
      </c>
      <c t="n" r="I74" s="7">
        <v>2</v>
      </c>
    </row>
    <row spans="1:14" r="75">
      <c t="s" r="A75" s="4">
        <v>277</v>
      </c>
    </row>
    <row spans="1:14" r="76">
      <c t="s" r="A76" s="3">
        <v>262</v>
      </c>
    </row>
    <row spans="1:14" r="77">
      <c t="s" r="A77" s="4">
        <v>269</v>
      </c>
      <c t="n" r="G77" s="9">
        <v>0.75</v>
      </c>
      <c t="n" r="K77" s="9">
        <v>0.75</v>
      </c>
    </row>
    <row spans="1:14" r="78">
      <c t="s" r="A78" s="4">
        <v>264</v>
      </c>
      <c t="n" r="K78" s="7">
        <v>1175000</v>
      </c>
    </row>
    <row spans="1:14" r="79">
      <c t="s" r="A79" s="4">
        <v>275</v>
      </c>
      <c t="n" r="K79" s="7">
        <v>4703</v>
      </c>
    </row>
    <row spans="1:14" r="80">
      <c t="s" r="A80" s="4">
        <v>276</v>
      </c>
      <c t="n" r="K80" s="6">
        <v>1556667</v>
      </c>
    </row>
    <row spans="1:14" r="81">
      <c t="s" r="A81" s="4">
        <v>310</v>
      </c>
      <c t="n" r="K81" s="7">
        <v>3793</v>
      </c>
    </row>
    <row spans="1:14" r="82">
      <c t="s" r="A82" s="4">
        <v>311</v>
      </c>
    </row>
    <row spans="1:14" r="83">
      <c t="s" r="A83" s="3">
        <v>262</v>
      </c>
    </row>
    <row spans="1:14" r="84">
      <c t="s" r="A84" s="4">
        <v>276</v>
      </c>
      <c t="n" r="K84" s="6">
        <v>1413333</v>
      </c>
    </row>
    <row spans="1:14" r="85">
      <c t="s" r="A85" s="4">
        <v>106</v>
      </c>
      <c t="n" r="K85" s="7">
        <v>777333</v>
      </c>
    </row>
    <row spans="1:14" r="86">
      <c t="s" r="A86" s="4">
        <v>312</v>
      </c>
    </row>
    <row spans="1:14" r="87">
      <c t="s" r="A87" s="3">
        <v>262</v>
      </c>
    </row>
    <row spans="1:14" r="88">
      <c t="s" r="A88" s="4">
        <v>294</v>
      </c>
      <c t="n" r="G88" s="12">
        <v>0.55</v>
      </c>
      <c t="n" r="K88" s="9">
        <v>0.55</v>
      </c>
    </row>
    <row spans="1:14" r="89">
      <c t="s" r="A89" s="4">
        <v>313</v>
      </c>
    </row>
    <row spans="1:14" r="90">
      <c t="s" r="A90" s="3">
        <v>262</v>
      </c>
    </row>
    <row spans="1:14" r="91">
      <c t="s" r="A91" s="4">
        <v>294</v>
      </c>
      <c t="n" r="G91" s="6">
        <v>2</v>
      </c>
      <c t="n" r="K91" s="6">
        <v>2</v>
      </c>
    </row>
    <row spans="1:14" r="92">
      <c t="s" r="A92" s="4">
        <v>283</v>
      </c>
    </row>
    <row spans="1:14" r="93">
      <c t="s" r="A93" s="3">
        <v>262</v>
      </c>
    </row>
    <row spans="1:14" r="94">
      <c t="s" r="A94" s="4">
        <v>269</v>
      </c>
      <c t="n" r="G94" s="12">
        <v>0.75</v>
      </c>
      <c t="n" r="K94" s="9">
        <v>0.75</v>
      </c>
    </row>
    <row spans="1:14" r="95">
      <c t="s" r="A95" s="4">
        <v>264</v>
      </c>
      <c t="n" r="K95" s="7">
        <v>3046250</v>
      </c>
    </row>
    <row spans="1:14" r="96">
      <c t="s" r="A96" s="4">
        <v>275</v>
      </c>
      <c t="n" r="K96" s="7">
        <v>86296</v>
      </c>
    </row>
    <row spans="1:14" r="97">
      <c t="s" r="A97" s="4">
        <v>276</v>
      </c>
      <c t="n" r="K97" s="6">
        <v>4181079</v>
      </c>
    </row>
    <row spans="1:14" r="98">
      <c t="s" r="A98" s="4">
        <v>314</v>
      </c>
    </row>
    <row spans="1:14" r="99">
      <c t="s" r="A99" s="3">
        <v>262</v>
      </c>
    </row>
    <row spans="1:14" r="100">
      <c t="s" r="A100" s="4">
        <v>294</v>
      </c>
      <c t="n" r="G100" s="7">
        <v>1</v>
      </c>
      <c t="n" r="K100" s="7">
        <v>1</v>
      </c>
    </row>
    <row spans="1:14" r="101">
      <c t="s" r="A101" s="4">
        <v>315</v>
      </c>
      <c t="n" r="G101" s="6">
        <v>6310677</v>
      </c>
      <c t="n" r="K101" s="6">
        <v>6310677</v>
      </c>
    </row>
    <row spans="1:14" r="102">
      <c t="s" r="A102" s="4">
        <v>316</v>
      </c>
      <c t="s" r="K102" s="4">
        <v>317</v>
      </c>
    </row>
    <row spans="1:14" r="103">
      <c t="s" r="A103" s="4">
        <v>318</v>
      </c>
    </row>
    <row spans="1:14" r="104">
      <c t="s" r="A104" s="3">
        <v>262</v>
      </c>
    </row>
    <row spans="1:14" r="105">
      <c t="s" r="A105" s="4">
        <v>74</v>
      </c>
      <c t="n" r="I105" s="7">
        <v>646000</v>
      </c>
    </row>
    <row spans="1:14" r="106">
      <c t="s" r="A106" s="4">
        <v>319</v>
      </c>
    </row>
    <row spans="1:14" r="107">
      <c t="s" r="A107" s="3">
        <v>262</v>
      </c>
    </row>
    <row spans="1:14" r="108">
      <c t="s" r="A108" s="4">
        <v>269</v>
      </c>
      <c t="n" r="G108" s="8">
        <v>0.675</v>
      </c>
      <c t="n" r="K108" s="8">
        <v>0.675</v>
      </c>
    </row>
    <row spans="1:14" r="109">
      <c t="s" r="A109" s="4">
        <v>53</v>
      </c>
      <c t="n" r="C109" s="8">
        <v>0.001</v>
      </c>
    </row>
    <row spans="1:14" r="110">
      <c t="s" r="A110" s="4">
        <v>264</v>
      </c>
      <c t="n" r="C110" s="7">
        <v>3535627</v>
      </c>
    </row>
    <row spans="1:14" r="111">
      <c t="s" r="A111" s="4">
        <v>276</v>
      </c>
      <c t="n" r="C111" s="6">
        <v>5237966</v>
      </c>
    </row>
    <row spans="1:14" r="112">
      <c t="s" r="A112" s="4">
        <v>265</v>
      </c>
      <c t="n" r="G112" s="7">
        <v>4000000</v>
      </c>
    </row>
    <row spans="1:14" r="113">
      <c t="s" r="A113" s="4">
        <v>320</v>
      </c>
      <c t="s" r="G113" s="4">
        <v>321</v>
      </c>
    </row>
    <row spans="1:14" r="114">
      <c t="s" r="A114" s="4">
        <v>322</v>
      </c>
      <c t="n" r="G114" s="9">
        <v>0.75</v>
      </c>
      <c t="n" r="K114" s="9">
        <v>0.75</v>
      </c>
    </row>
    <row spans="1:14" r="115">
      <c t="s" r="A115" s="4">
        <v>323</v>
      </c>
      <c t="n" r="G115" s="6">
        <v>5185185</v>
      </c>
      <c t="n" r="K115" s="6">
        <v>5185185</v>
      </c>
    </row>
    <row spans="1:14" r="116">
      <c t="s" r="A116" s="4">
        <v>324</v>
      </c>
    </row>
    <row spans="1:14" r="117">
      <c t="s" r="A117" s="3">
        <v>262</v>
      </c>
    </row>
    <row spans="1:14" r="118">
      <c t="s" r="A118" s="4">
        <v>325</v>
      </c>
      <c t="n" r="G118" s="13">
        <v>0.9444</v>
      </c>
      <c t="n" r="K118" s="13">
        <v>0.9444</v>
      </c>
    </row>
    <row spans="1:14" r="119">
      <c t="s" r="A119" s="4">
        <v>269</v>
      </c>
      <c t="n" r="G119" s="7">
        <v>1</v>
      </c>
      <c t="n" r="K119" s="7">
        <v>1</v>
      </c>
    </row>
    <row spans="1:14" r="120">
      <c t="s" r="A120" s="4">
        <v>270</v>
      </c>
      <c t="n" r="G120" s="7">
        <v>1500000</v>
      </c>
      <c t="n" r="K120" s="7">
        <v>1500000</v>
      </c>
    </row>
    <row spans="1:14" r="121">
      <c t="s" r="A121" s="4">
        <v>279</v>
      </c>
      <c t="s" r="G121" s="4">
        <v>326</v>
      </c>
      <c t="s" r="K121" s="4">
        <v>326</v>
      </c>
    </row>
    <row spans="1:14" r="122">
      <c t="s" r="A122" s="4">
        <v>281</v>
      </c>
      <c t="s" r="I122" s="4">
        <v>327</v>
      </c>
    </row>
    <row spans="1:14" r="123">
      <c t="s" r="A123" s="4">
        <v>328</v>
      </c>
      <c t="n" r="G123" s="7">
        <v>6000000</v>
      </c>
      <c t="n" r="K123" s="7">
        <v>6000000</v>
      </c>
    </row>
    <row spans="1:14" r="124">
      <c t="s" r="A124" s="4">
        <v>329</v>
      </c>
      <c t="s" r="K124" s="4">
        <v>286</v>
      </c>
    </row>
    <row spans="1:14" r="125">
      <c t="s" r="A125" s="4">
        <v>330</v>
      </c>
      <c t="s" r="I125" s="4">
        <v>331</v>
      </c>
    </row>
    <row spans="1:14" r="126">
      <c t="s" r="A126" s="4">
        <v>332</v>
      </c>
    </row>
    <row spans="1:14" r="127">
      <c t="s" r="A127" s="3">
        <v>262</v>
      </c>
    </row>
    <row spans="1:14" r="128">
      <c t="s" r="A128" s="4">
        <v>323</v>
      </c>
      <c t="n" r="G128" s="6">
        <v>3500000</v>
      </c>
      <c t="n" r="K128" s="6">
        <v>3500000</v>
      </c>
    </row>
    <row spans="1:14" r="129">
      <c t="s" r="A129" s="4">
        <v>333</v>
      </c>
    </row>
    <row spans="1:14" r="130">
      <c t="s" r="A130" s="3">
        <v>262</v>
      </c>
    </row>
    <row spans="1:14" r="131">
      <c t="s" r="A131" s="4">
        <v>293</v>
      </c>
      <c t="n" r="E131" s="6">
        <v>250000</v>
      </c>
    </row>
    <row spans="1:14" r="132">
      <c t="s" r="A132" s="4">
        <v>294</v>
      </c>
      <c t="n" r="E132" s="9">
        <v>0.5</v>
      </c>
    </row>
    <row spans="1:14" r="133">
      <c t="s" r="A133" s="4">
        <v>316</v>
      </c>
      <c t="s" r="E133" s="4">
        <v>334</v>
      </c>
    </row>
    <row spans="1:14" r="134">
      <c t="s" r="A134" s="4">
        <v>335</v>
      </c>
      <c t="s" r="I134" s="4">
        <v>336</v>
      </c>
    </row>
    <row spans="1:14" r="135">
      <c t="s" r="A135" s="4">
        <v>337</v>
      </c>
    </row>
    <row spans="1:14" r="136">
      <c t="s" r="A136" s="3">
        <v>262</v>
      </c>
    </row>
    <row spans="1:14" r="137">
      <c t="s" r="A137" s="4">
        <v>293</v>
      </c>
      <c t="n" r="D137" s="6">
        <v>75000</v>
      </c>
    </row>
    <row spans="1:14" r="138">
      <c t="s" r="A138" s="4">
        <v>294</v>
      </c>
      <c t="n" r="D138" s="9">
        <v>0.5</v>
      </c>
    </row>
    <row spans="1:14" r="139">
      <c t="s" r="A139" s="4">
        <v>316</v>
      </c>
      <c t="s" r="D139" s="4">
        <v>334</v>
      </c>
    </row>
    <row spans="1:14" r="140">
      <c t="s" r="A140" s="4">
        <v>335</v>
      </c>
      <c t="s" r="I140" s="4">
        <v>338</v>
      </c>
    </row>
    <row spans="1:14" r="141">
      <c t="s" r="A141" s="4">
        <v>339</v>
      </c>
    </row>
    <row spans="1:14" r="142">
      <c t="s" r="A142" s="3">
        <v>262</v>
      </c>
    </row>
    <row spans="1:14" r="143">
      <c t="s" r="A143" s="4">
        <v>294</v>
      </c>
      <c t="n" r="C143" s="8">
        <v>0.675</v>
      </c>
    </row>
    <row spans="1:14" r="144">
      <c t="s" r="A144" s="4">
        <v>276</v>
      </c>
      <c t="n" r="C144" s="6">
        <v>1000000</v>
      </c>
    </row>
    <row spans="1:14" r="145">
      <c t="s" r="A145" s="4">
        <v>316</v>
      </c>
      <c t="s" r="C145" s="4">
        <v>334</v>
      </c>
    </row>
    <row spans="1:14" r="146">
      <c t="s" r="A146" s="4">
        <v>92</v>
      </c>
      <c t="n" r="C146" s="7">
        <v>584177</v>
      </c>
    </row>
    <row spans="1:14" r="147">
      <c t="s" r="A147" s="4">
        <v>74</v>
      </c>
      <c t="n" r="C147" s="6">
        <v>646505</v>
      </c>
    </row>
    <row spans="1:14" r="148">
      <c t="s" r="A148" s="4">
        <v>79</v>
      </c>
      <c t="n" r="C148" s="7">
        <v>757871</v>
      </c>
    </row>
    <row spans="1:14" r="149">
      <c t="s" r="A149" s="4">
        <v>340</v>
      </c>
    </row>
    <row spans="1:14" r="150">
      <c t="s" r="A150" s="3">
        <v>262</v>
      </c>
    </row>
    <row spans="1:14" r="151">
      <c t="s" r="A151" s="4">
        <v>269</v>
      </c>
      <c t="n" r="G151" s="7">
        <v>1</v>
      </c>
      <c t="n" r="K151" s="7">
        <v>1</v>
      </c>
    </row>
    <row spans="1:14" r="152">
      <c t="s" r="A152" s="4">
        <v>270</v>
      </c>
      <c t="n" r="G152" s="7">
        <v>2000000</v>
      </c>
      <c t="n" r="K152" s="7">
        <v>2000000</v>
      </c>
    </row>
    <row spans="1:14" r="153">
      <c t="s" r="A153" s="4">
        <v>279</v>
      </c>
      <c t="s" r="G153" s="4">
        <v>280</v>
      </c>
      <c t="s" r="K153" s="4">
        <v>280</v>
      </c>
    </row>
    <row spans="1:14" r="154">
      <c t="s" r="A154" s="4">
        <v>281</v>
      </c>
      <c t="s" r="K154" s="4">
        <v>341</v>
      </c>
    </row>
    <row spans="1:14" r="155">
      <c t="s" r="A155" s="4">
        <v>291</v>
      </c>
      <c t="s" r="K155" s="4">
        <v>292</v>
      </c>
    </row>
    <row spans="1:14" r="156">
      <c t="s" r="A156" s="4">
        <v>189</v>
      </c>
    </row>
    <row spans="1:14" r="157">
      <c t="s" r="A157" s="3">
        <v>262</v>
      </c>
    </row>
    <row spans="1:14" r="158">
      <c t="s" r="A158" s="4">
        <v>264</v>
      </c>
      <c t="n" r="I158" s="7">
        <v>525000</v>
      </c>
    </row>
    <row spans="1:14" r="159">
      <c t="s" r="A159" s="4">
        <v>275</v>
      </c>
      <c t="n" r="I159" s="7">
        <v>17830</v>
      </c>
    </row>
    <row spans="1:14" r="160">
      <c t="s" r="A160" s="4">
        <v>276</v>
      </c>
      <c t="n" r="I160" s="6">
        <v>723773</v>
      </c>
    </row>
    <row spans="1:14" r="161">
      <c t="s" r="A161" s="4">
        <v>310</v>
      </c>
      <c t="n" r="I161" s="7">
        <v>762250</v>
      </c>
    </row>
    <row spans="1:14" r="162">
      <c t="s" r="A162" s="4">
        <v>79</v>
      </c>
      <c t="n" r="I162" s="6">
        <v>330000</v>
      </c>
    </row>
    <row spans="1:14" r="163">
      <c t="s" r="A163" s="4">
        <v>342</v>
      </c>
      <c t="n" r="B163" s="7">
        <v>2700000</v>
      </c>
    </row>
    <row spans="1:14" r="164">
      <c t="s" r="A164" s="4">
        <v>266</v>
      </c>
      <c t="n" r="I164" s="7">
        <v>789000</v>
      </c>
    </row>
    <row spans="1:14" r="165">
      <c t="s" r="A165" s="4">
        <v>343</v>
      </c>
    </row>
    <row spans="1:14" r="166">
      <c t="s" r="A166" s="3">
        <v>262</v>
      </c>
    </row>
    <row spans="1:14" r="167">
      <c t="s" r="A167" s="4">
        <v>269</v>
      </c>
      <c t="n" r="B167" s="8">
        <v>0.675</v>
      </c>
      <c t="n" r="G167" s="9">
        <v>0.75</v>
      </c>
      <c t="n" r="K167" s="9">
        <v>0.75</v>
      </c>
    </row>
    <row spans="1:14" r="168">
      <c t="s" r="A168" s="4">
        <v>53</v>
      </c>
      <c t="n" r="G168" s="8">
        <v>0.001</v>
      </c>
      <c t="n" r="K168" s="8">
        <v>0.001</v>
      </c>
    </row>
    <row spans="1:14" r="169">
      <c t="s" r="A169" s="4">
        <v>279</v>
      </c>
      <c t="s" r="G169" s="4">
        <v>344</v>
      </c>
      <c t="s" r="K169" s="4">
        <v>344</v>
      </c>
    </row>
    <row spans="1:14" r="170">
      <c t="s" r="A170" s="4">
        <v>345</v>
      </c>
      <c t="n" r="K170" s="7">
        <v>4000000</v>
      </c>
    </row>
    <row spans="1:14" r="171">
      <c t="s" r="A171" s="4">
        <v>346</v>
      </c>
      <c t="s" r="K171" s="4">
        <v>347</v>
      </c>
    </row>
    <row spans="1:14" r="172">
      <c t="s" r="A172" s="4">
        <v>348</v>
      </c>
      <c t="s" r="B172" s="4">
        <v>286</v>
      </c>
    </row>
    <row spans="1:14" r="173">
      <c t="s" r="A173" s="4">
        <v>349</v>
      </c>
    </row>
    <row spans="1:14" r="174">
      <c t="s" r="A174" s="3">
        <v>262</v>
      </c>
    </row>
    <row spans="1:14" r="175">
      <c t="s" r="A175" s="4">
        <v>53</v>
      </c>
      <c t="n" r="G175" s="8">
        <v>0.001</v>
      </c>
      <c t="n" r="K175" s="8">
        <v>0.001</v>
      </c>
    </row>
    <row spans="1:14" r="176">
      <c t="s" r="A176" s="4">
        <v>293</v>
      </c>
      <c t="n" r="G176" s="6">
        <v>1061586</v>
      </c>
      <c t="n" r="K176" s="6">
        <v>1061586</v>
      </c>
    </row>
    <row spans="1:14" r="177">
      <c t="s" r="A177" s="4">
        <v>294</v>
      </c>
      <c t="n" r="G177" s="9">
        <v>0.75</v>
      </c>
      <c t="n" r="K177" s="9">
        <v>0.75</v>
      </c>
    </row>
    <row spans="1:14" r="178">
      <c t="s" r="A178" s="4">
        <v>316</v>
      </c>
      <c t="s" r="K178" s="4">
        <v>334</v>
      </c>
    </row>
    <row spans="1:14" r="179">
      <c t="s" r="A179" s="4">
        <v>350</v>
      </c>
    </row>
    <row spans="1:14" r="180">
      <c t="s" r="A180" s="3">
        <v>262</v>
      </c>
    </row>
    <row spans="1:14" r="181">
      <c t="s" r="A181" s="4">
        <v>294</v>
      </c>
      <c t="n" r="B181" s="8">
        <v>0.675</v>
      </c>
    </row>
    <row spans="1:14" r="182">
      <c t="s" r="A182" s="4">
        <v>351</v>
      </c>
      <c t="s" r="B182" s="4">
        <v>286</v>
      </c>
    </row>
    <row spans="1:14" r="183">
      <c t="s" r="A183" s="4">
        <v>352</v>
      </c>
    </row>
    <row spans="1:14" r="184">
      <c t="s" r="A184" s="3">
        <v>262</v>
      </c>
    </row>
    <row spans="1:14" r="185">
      <c t="s" r="A185" s="4">
        <v>53</v>
      </c>
      <c t="n" r="F185" s="8">
        <v>0.001</v>
      </c>
      <c t="n" r="I185" s="8">
        <v>0.001</v>
      </c>
    </row>
    <row spans="1:14" r="186">
      <c t="s" r="A186" s="4">
        <v>57</v>
      </c>
    </row>
    <row spans="1:14" r="187">
      <c t="s" r="A187" s="3">
        <v>262</v>
      </c>
    </row>
    <row spans="1:14" r="188">
      <c t="s" r="A188" s="4">
        <v>60</v>
      </c>
      <c t="n" r="F188" s="6">
        <v>95100</v>
      </c>
      <c t="n" r="G188" s="6">
        <v>95100</v>
      </c>
      <c t="n" r="I188" s="6">
        <v>95100</v>
      </c>
      <c t="n" r="K188" s="6">
        <v>95100</v>
      </c>
      <c t="n" r="L188" s="6">
        <v>400000</v>
      </c>
    </row>
    <row spans="1:14" r="189">
      <c t="s" r="A189" s="4">
        <v>325</v>
      </c>
      <c t="n" r="L189" s="7">
        <v>5</v>
      </c>
    </row>
    <row spans="1:14" r="190">
      <c t="s" r="A190" s="4">
        <v>353</v>
      </c>
      <c t="n" r="L190" s="7">
        <v>2009000</v>
      </c>
    </row>
    <row spans="1:14" r="191">
      <c t="s" r="A191" s="4">
        <v>61</v>
      </c>
      <c t="n" r="F191" s="6">
        <v>95100</v>
      </c>
      <c t="n" r="G191" s="6">
        <v>95100</v>
      </c>
      <c t="n" r="I191" s="6">
        <v>95100</v>
      </c>
      <c t="n" r="K191" s="6">
        <v>95100</v>
      </c>
    </row>
    <row spans="1:14" r="192">
      <c t="s" r="A192" s="4">
        <v>354</v>
      </c>
      <c t="n" r="I192" s="7">
        <v>6000000</v>
      </c>
    </row>
    <row spans="1:14" r="193">
      <c t="s" r="A193" s="4">
        <v>355</v>
      </c>
      <c t="n" r="F193" s="7">
        <v>5</v>
      </c>
      <c t="n" r="I193" s="7">
        <v>5</v>
      </c>
    </row>
    <row spans="1:14" r="194">
      <c t="s" r="A194" s="4">
        <v>356</v>
      </c>
      <c t="n" r="I194" s="12">
        <v>0.25</v>
      </c>
    </row>
    <row spans="1:14" r="195">
      <c t="s" r="A195" s="4">
        <v>357</v>
      </c>
      <c t="n" r="F195" s="8">
        <v>0.001</v>
      </c>
      <c t="n" r="G195" s="8">
        <v>0.001</v>
      </c>
      <c t="n" r="I195" s="8">
        <v>0.001</v>
      </c>
      <c t="n" r="K195" s="8">
        <v>0.001</v>
      </c>
      <c t="n" r="L195" s="8">
        <v>0.001</v>
      </c>
    </row>
    <row spans="1:14" r="196">
      <c t="s" r="A196" s="4">
        <v>53</v>
      </c>
      <c t="n" r="L196" s="8">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2</v>
      </c>
      <c t="s" r="B1" s="2">
        <v>2</v>
      </c>
      <c t="s" r="C1" s="2">
        <v>25</v>
      </c>
    </row>
    <row spans="1:3" r="2">
      <c t="s" r="A2" s="4">
        <v>53</v>
      </c>
      <c t="n" r="B2" s="8">
        <v>0.001</v>
      </c>
      <c t="n" r="C2" s="8">
        <v>0.001</v>
      </c>
    </row>
    <row spans="1:3" r="3">
      <c t="s" r="A3" s="4">
        <v>54</v>
      </c>
      <c t="n" r="B3" s="6">
        <v>200000000</v>
      </c>
      <c t="n" r="C3" s="6">
        <v>200000000</v>
      </c>
    </row>
    <row spans="1:3" r="4">
      <c t="s" r="A4" s="4">
        <v>55</v>
      </c>
      <c t="n" r="B4" s="6">
        <v>91061165</v>
      </c>
      <c t="n" r="C4" s="6">
        <v>91061165</v>
      </c>
    </row>
    <row spans="1:3" r="5">
      <c t="s" r="A5" s="4">
        <v>56</v>
      </c>
      <c t="n" r="B5" s="6">
        <v>63644348</v>
      </c>
      <c t="n" r="C5" s="6">
        <v>63644348</v>
      </c>
    </row>
    <row spans="1:3" r="6">
      <c t="s" r="A6" s="4">
        <v>57</v>
      </c>
    </row>
    <row spans="1:3" r="7">
      <c t="s" r="A7" s="4">
        <v>58</v>
      </c>
      <c t="n" r="B7" s="8">
        <v>0.001</v>
      </c>
      <c t="n" r="C7" s="8">
        <v>0.001</v>
      </c>
    </row>
    <row spans="1:3" r="8">
      <c t="s" r="A8" s="4">
        <v>59</v>
      </c>
      <c t="n" r="B8" s="6">
        <v>400000</v>
      </c>
      <c t="n" r="C8" s="6">
        <v>400000</v>
      </c>
    </row>
    <row spans="1:3" r="9">
      <c t="s" r="A9" s="4">
        <v>60</v>
      </c>
      <c t="n" r="B9" s="6">
        <v>95100</v>
      </c>
      <c t="n" r="C9" s="6">
        <v>95100</v>
      </c>
    </row>
    <row spans="1:3" r="10">
      <c t="s" r="A10" s="4">
        <v>61</v>
      </c>
      <c t="n" r="B10" s="6">
        <v>95100</v>
      </c>
      <c t="n" r="C10" s="6">
        <v>9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r="A1" s="1">
        <v>358</v>
      </c>
      <c t="s" r="B1" s="2">
        <v>1</v>
      </c>
      <c t="s" r="C1" s="2">
        <v>215</v>
      </c>
    </row>
    <row spans="1:3" r="2">
      <c t="s" r="B2" s="2">
        <v>2</v>
      </c>
      <c t="s" r="C2" s="2">
        <v>25</v>
      </c>
    </row>
    <row spans="1:3" r="3">
      <c t="s" r="A3" s="3">
        <v>359</v>
      </c>
    </row>
    <row spans="1:3" r="4">
      <c t="s" r="A4" s="4">
        <v>360</v>
      </c>
      <c t="n" r="B4" s="7">
        <v>-35627</v>
      </c>
    </row>
    <row spans="1:3" r="5">
      <c t="s" r="A5" s="4">
        <v>192</v>
      </c>
    </row>
    <row spans="1:3" r="6">
      <c t="s" r="A6" s="3">
        <v>359</v>
      </c>
    </row>
    <row spans="1:3" r="7">
      <c t="s" r="A7" s="4">
        <v>361</v>
      </c>
      <c t="n" r="B7" s="6">
        <v>50000</v>
      </c>
      <c t="n" r="C7" s="7">
        <v>4271250</v>
      </c>
    </row>
    <row spans="1:3" r="8">
      <c t="s" r="A8" s="4">
        <v>362</v>
      </c>
      <c t="n" r="C8" s="6">
        <v>-6529</v>
      </c>
    </row>
    <row spans="1:3" r="9">
      <c t="s" r="A9" s="4">
        <v>360</v>
      </c>
      <c t="n" r="B9" s="6">
        <v>-50000</v>
      </c>
      <c t="n" r="C9" s="6">
        <v>-4221250</v>
      </c>
    </row>
    <row spans="1:3" r="10">
      <c t="s" r="A10" s="4">
        <v>363</v>
      </c>
      <c t="n" r="C10" s="6">
        <v>43471</v>
      </c>
    </row>
    <row spans="1:3" r="11">
      <c t="s" r="A11" s="4">
        <v>189</v>
      </c>
    </row>
    <row spans="1:3" r="12">
      <c t="s" r="A12" s="3">
        <v>359</v>
      </c>
    </row>
    <row spans="1:3" r="13">
      <c t="s" r="A13" s="4">
        <v>361</v>
      </c>
      <c t="n" r="B13" s="6">
        <v>3981050</v>
      </c>
      <c t="n" r="C13" s="6">
        <v>3981050</v>
      </c>
    </row>
    <row spans="1:3" r="14">
      <c t="s" r="A14" s="4">
        <v>362</v>
      </c>
      <c t="n" r="C14" s="6">
        <v>-2390063</v>
      </c>
    </row>
    <row spans="1:3" r="15">
      <c t="s" r="A15" s="4">
        <v>360</v>
      </c>
      <c t="n" r="B15" s="6">
        <v>-525000</v>
      </c>
    </row>
    <row spans="1:3" r="16">
      <c t="s" r="A16" s="4">
        <v>364</v>
      </c>
      <c t="n" r="B16" s="6">
        <v>-762250</v>
      </c>
    </row>
    <row spans="1:3" r="17">
      <c t="s" r="A17" s="4">
        <v>363</v>
      </c>
      <c t="n" r="C17" s="7">
        <v>1590987</v>
      </c>
    </row>
    <row spans="1:3" r="18">
      <c t="s" r="A18" s="4">
        <v>365</v>
      </c>
    </row>
    <row spans="1:3" r="19">
      <c t="s" r="A19" s="3">
        <v>359</v>
      </c>
    </row>
    <row spans="1:3" r="20">
      <c t="s" r="A20" s="4">
        <v>360</v>
      </c>
      <c t="n" r="B20" s="7">
        <v>-26938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66</v>
      </c>
      <c t="s" r="B1" s="2">
        <v>1</v>
      </c>
      <c t="s" r="C1" s="2">
        <v>215</v>
      </c>
    </row>
    <row spans="1:3" r="2">
      <c t="s" r="B2" s="2">
        <v>2</v>
      </c>
      <c t="s" r="C2" s="2">
        <v>25</v>
      </c>
    </row>
    <row spans="1:3" r="3">
      <c t="s" r="A3" s="4">
        <v>197</v>
      </c>
    </row>
    <row spans="1:3" r="4">
      <c t="s" r="A4" s="3">
        <v>367</v>
      </c>
    </row>
    <row spans="1:3" r="5">
      <c t="s" r="A5" s="4">
        <v>368</v>
      </c>
      <c t="s" r="B5" s="4">
        <v>222</v>
      </c>
      <c t="s" r="C5" s="4">
        <v>222</v>
      </c>
    </row>
    <row spans="1:3" r="6">
      <c t="s" r="A6" s="4">
        <v>369</v>
      </c>
      <c t="s" r="C6" s="4">
        <v>370</v>
      </c>
    </row>
    <row spans="1:3" r="7">
      <c t="s" r="A7" s="4">
        <v>371</v>
      </c>
      <c t="s" r="B7" s="4">
        <v>296</v>
      </c>
      <c t="s" r="C7" s="4">
        <v>334</v>
      </c>
    </row>
    <row spans="1:3" r="8">
      <c t="s" r="A8" s="4">
        <v>372</v>
      </c>
      <c t="s" r="B8" s="4">
        <v>373</v>
      </c>
    </row>
    <row spans="1:3" r="9">
      <c t="s" r="A9" s="4">
        <v>194</v>
      </c>
    </row>
    <row spans="1:3" r="10">
      <c t="s" r="A10" s="3">
        <v>367</v>
      </c>
    </row>
    <row spans="1:3" r="11">
      <c t="s" r="A11" s="4">
        <v>368</v>
      </c>
      <c t="s" r="B11" s="4">
        <v>222</v>
      </c>
    </row>
    <row spans="1:3" r="12">
      <c t="s" r="A12" s="4">
        <v>369</v>
      </c>
      <c t="s" r="B12" s="4">
        <v>370</v>
      </c>
    </row>
    <row spans="1:3" r="13">
      <c t="s" r="A13" s="4">
        <v>371</v>
      </c>
      <c t="s" r="B13" s="4">
        <v>334</v>
      </c>
    </row>
    <row spans="1:3" r="14">
      <c t="s" r="A14" s="4">
        <v>374</v>
      </c>
    </row>
    <row spans="1:3" r="15">
      <c t="s" r="A15" s="3">
        <v>367</v>
      </c>
    </row>
    <row spans="1:3" r="16">
      <c t="s" r="A16" s="4">
        <v>369</v>
      </c>
      <c t="s" r="B16" s="4">
        <v>375</v>
      </c>
    </row>
    <row spans="1:3" r="17">
      <c t="s" r="A17" s="4">
        <v>372</v>
      </c>
      <c t="s" r="C17" s="4">
        <v>376</v>
      </c>
    </row>
    <row spans="1:3" r="18">
      <c t="s" r="A18" s="4">
        <v>377</v>
      </c>
      <c t="n" r="B18" s="9">
        <v>0.15</v>
      </c>
      <c t="n" r="C18" s="9">
        <v>0.52</v>
      </c>
    </row>
    <row spans="1:3" r="19">
      <c t="s" r="A19" s="4">
        <v>378</v>
      </c>
    </row>
    <row spans="1:3" r="20">
      <c t="s" r="A20" s="3">
        <v>367</v>
      </c>
    </row>
    <row spans="1:3" r="21">
      <c t="s" r="A21" s="4">
        <v>372</v>
      </c>
      <c t="s" r="B21" s="4">
        <v>376</v>
      </c>
    </row>
    <row spans="1:3" r="22">
      <c t="s" r="A22" s="4">
        <v>377</v>
      </c>
      <c t="n" r="B22" s="9">
        <v>0.52</v>
      </c>
    </row>
    <row spans="1:3" r="23">
      <c t="s" r="A23" s="4">
        <v>379</v>
      </c>
    </row>
    <row spans="1:3" r="24">
      <c t="s" r="A24" s="3">
        <v>367</v>
      </c>
    </row>
    <row spans="1:3" r="25">
      <c t="s" r="A25" s="4">
        <v>369</v>
      </c>
      <c t="s" r="B25" s="4">
        <v>380</v>
      </c>
    </row>
    <row spans="1:3" r="26">
      <c t="s" r="A26" s="4">
        <v>372</v>
      </c>
      <c t="s" r="C26" s="4">
        <v>381</v>
      </c>
    </row>
    <row spans="1:3" r="27">
      <c t="s" r="A27" s="4">
        <v>377</v>
      </c>
      <c t="n" r="B27" s="9">
        <v>0.18</v>
      </c>
      <c t="n" r="C27" s="9">
        <v>0.76</v>
      </c>
    </row>
    <row spans="1:3" r="28">
      <c t="s" r="A28" s="4">
        <v>382</v>
      </c>
    </row>
    <row spans="1:3" r="29">
      <c t="s" r="A29" s="3">
        <v>367</v>
      </c>
    </row>
    <row spans="1:3" r="30">
      <c t="s" r="A30" s="4">
        <v>372</v>
      </c>
      <c t="s" r="B30" s="4">
        <v>381</v>
      </c>
    </row>
    <row spans="1:3" r="31">
      <c t="s" r="A31" s="4">
        <v>377</v>
      </c>
      <c t="n" r="B31" s="9">
        <v>0.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83</v>
      </c>
      <c t="s" r="B1" s="2">
        <v>236</v>
      </c>
      <c t="s" r="C1" s="2">
        <v>237</v>
      </c>
    </row>
    <row spans="1:3" r="2">
      <c t="s" r="A2" s="3">
        <v>384</v>
      </c>
    </row>
    <row spans="1:3" r="3">
      <c t="s" r="A3" s="4">
        <v>385</v>
      </c>
      <c t="s" r="B3" s="4">
        <v>386</v>
      </c>
      <c t="s" r="C3" s="4">
        <v>387</v>
      </c>
    </row>
    <row spans="1:3" r="4">
      <c t="s" r="A4" s="4">
        <v>388</v>
      </c>
      <c t="s" r="B4" s="4">
        <v>334</v>
      </c>
      <c t="s" r="C4" s="4">
        <v>334</v>
      </c>
    </row>
    <row spans="1:3" r="5">
      <c t="s" r="A5" s="4">
        <v>389</v>
      </c>
      <c t="s" r="B5" s="4">
        <v>390</v>
      </c>
      <c t="s" r="C5" s="4">
        <v>391</v>
      </c>
    </row>
    <row spans="1:3" r="6">
      <c t="s" r="A6" s="4">
        <v>392</v>
      </c>
      <c t="s" r="B6" s="4">
        <v>222</v>
      </c>
      <c t="s" r="C6" s="4">
        <v>22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93</v>
      </c>
      <c t="s" r="B1" s="2">
        <v>63</v>
      </c>
      <c t="s" r="C1" s="2">
        <v>1</v>
      </c>
    </row>
    <row spans="1:4" r="2">
      <c t="s" r="B2" s="2">
        <v>64</v>
      </c>
      <c t="s" r="C2" s="2">
        <v>2</v>
      </c>
      <c t="s" r="D2" s="2">
        <v>64</v>
      </c>
    </row>
    <row spans="1:4" r="3">
      <c t="s" r="A3" s="3">
        <v>359</v>
      </c>
    </row>
    <row spans="1:4" r="4">
      <c t="s" r="A4" s="4">
        <v>249</v>
      </c>
      <c t="n" r="C4" s="7">
        <v>4862257</v>
      </c>
    </row>
    <row spans="1:4" r="5">
      <c t="s" r="A5" s="4">
        <v>394</v>
      </c>
      <c t="n" r="B5" s="7">
        <v>60699</v>
      </c>
      <c t="n" r="C5" s="6">
        <v>94344</v>
      </c>
      <c t="n" r="D5" s="7">
        <v>60699</v>
      </c>
    </row>
    <row spans="1:4" r="6">
      <c t="s" r="A6" s="4">
        <v>395</v>
      </c>
      <c t="n" r="B6" s="7">
        <v>805575</v>
      </c>
      <c t="n" r="C6" s="6">
        <v>-646505</v>
      </c>
      <c t="n" r="D6" s="7">
        <v>805575</v>
      </c>
    </row>
    <row spans="1:4" r="7">
      <c t="s" r="A7" s="4">
        <v>396</v>
      </c>
      <c t="n" r="C7" s="6">
        <v>-35627</v>
      </c>
    </row>
    <row spans="1:4" r="8">
      <c t="s" r="A8" s="4">
        <v>251</v>
      </c>
    </row>
    <row spans="1:4" r="9">
      <c t="s" r="A9" s="4">
        <v>397</v>
      </c>
    </row>
    <row spans="1:4" r="10">
      <c t="s" r="A10" s="3">
        <v>359</v>
      </c>
    </row>
    <row spans="1:4" r="11">
      <c t="s" r="A11" s="4">
        <v>249</v>
      </c>
      <c t="n" r="C11" s="6">
        <v>215732</v>
      </c>
    </row>
    <row spans="1:4" r="12">
      <c t="s" r="A12" s="4">
        <v>251</v>
      </c>
    </row>
    <row spans="1:4" r="13">
      <c t="s" r="A13" s="4">
        <v>398</v>
      </c>
    </row>
    <row spans="1:4" r="14">
      <c t="s" r="A14" s="3">
        <v>359</v>
      </c>
    </row>
    <row spans="1:4" r="15">
      <c t="s" r="A15" s="4">
        <v>396</v>
      </c>
      <c t="n" r="C15" s="6">
        <v>-584177</v>
      </c>
    </row>
    <row spans="1:4" r="16">
      <c t="s" r="A16" s="4">
        <v>399</v>
      </c>
    </row>
    <row spans="1:4" r="17">
      <c t="s" r="A17" s="3">
        <v>359</v>
      </c>
    </row>
    <row spans="1:4" r="18">
      <c t="s" r="A18" s="4">
        <v>249</v>
      </c>
      <c t="n" r="C18" s="6">
        <v>2008907</v>
      </c>
    </row>
    <row spans="1:4" r="19">
      <c t="s" r="A19" s="4">
        <v>395</v>
      </c>
      <c t="n" r="C19" s="6">
        <v>-646505</v>
      </c>
    </row>
    <row spans="1:4" r="20">
      <c t="s" r="A20" s="4">
        <v>396</v>
      </c>
      <c t="n" r="C20" s="6">
        <v>-1362402</v>
      </c>
    </row>
    <row spans="1:4" r="21">
      <c t="s" r="A21" s="4">
        <v>251</v>
      </c>
    </row>
    <row spans="1:4" r="22">
      <c t="s" r="A22" s="4">
        <v>400</v>
      </c>
    </row>
    <row spans="1:4" r="23">
      <c t="s" r="A23" s="3">
        <v>359</v>
      </c>
    </row>
    <row spans="1:4" r="24">
      <c t="s" r="A24" s="4">
        <v>396</v>
      </c>
      <c t="n" r="C24" s="6">
        <v>4714168</v>
      </c>
    </row>
    <row spans="1:4" r="25">
      <c t="s" r="A25" s="4">
        <v>401</v>
      </c>
    </row>
    <row spans="1:4" r="26">
      <c t="s" r="A26" s="3">
        <v>359</v>
      </c>
    </row>
    <row spans="1:4" r="27">
      <c t="s" r="A27" s="4">
        <v>249</v>
      </c>
      <c t="n" r="C27" s="6">
        <v>2637618</v>
      </c>
    </row>
    <row spans="1:4" r="28">
      <c t="s" r="A28" s="4">
        <v>394</v>
      </c>
      <c t="n" r="C28" s="6">
        <v>94344</v>
      </c>
    </row>
    <row spans="1:4" r="29">
      <c t="s" r="A29" s="4">
        <v>396</v>
      </c>
      <c t="n" r="C29" s="7">
        <v>-2731962</v>
      </c>
    </row>
    <row spans="1:4" r="30">
      <c t="s" r="A30" s="4">
        <v>25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402</v>
      </c>
      <c t="s" r="B1" s="2">
        <v>25</v>
      </c>
      <c t="s" r="D1" s="2">
        <v>236</v>
      </c>
      <c t="s" r="E1" s="2">
        <v>237</v>
      </c>
    </row>
    <row spans="1:5" r="2">
      <c t="s" r="A2" s="3">
        <v>403</v>
      </c>
    </row>
    <row spans="1:5" r="3">
      <c t="s" r="A3" s="4">
        <v>404</v>
      </c>
      <c t="n" r="B3" s="7">
        <v>2008907</v>
      </c>
      <c t="s" r="C3" s="4">
        <v>240</v>
      </c>
      <c t="n" r="D3" s="7">
        <v>403266</v>
      </c>
      <c t="n" r="E3" s="7">
        <v>767038</v>
      </c>
    </row>
    <row spans="1:5" r="4">
      <c t="s" r="A4" s="4">
        <v>405</v>
      </c>
      <c t="n" r="B4" s="6">
        <v>5185185</v>
      </c>
      <c t="n" r="D4" s="6">
        <v>1500000</v>
      </c>
      <c t="n" r="E4" s="6">
        <v>2000000</v>
      </c>
    </row>
    <row spans="1:5" r="5">
      <c t="n" r="A5"/>
    </row>
    <row spans="1:5" r="6">
      <c t="s" r="A6" s="4">
        <v>240</v>
      </c>
      <c t="s" r="B6" s="4">
        <v>242</v>
      </c>
    </row>
  </sheetData>
  <mergeCells count="3">
    <mergeCell ref="B1:C1"/>
    <mergeCell ref="A5:E5"/>
    <mergeCell ref="B6:E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spans="1:4" r="1">
      <c t="s" r="A1" s="1">
        <v>406</v>
      </c>
      <c t="s" r="B1" s="2">
        <v>63</v>
      </c>
      <c t="s" r="C1" s="2">
        <v>1</v>
      </c>
    </row>
    <row spans="1:4" r="2">
      <c t="s" r="B2" s="2">
        <v>64</v>
      </c>
      <c t="s" r="C2" s="2">
        <v>2</v>
      </c>
      <c t="s" r="D2" s="2">
        <v>64</v>
      </c>
    </row>
    <row spans="1:4" r="3">
      <c t="s" r="A3" s="3">
        <v>403</v>
      </c>
    </row>
    <row spans="1:4" r="4">
      <c t="s" r="A4" s="4">
        <v>74</v>
      </c>
      <c t="n" r="B4" s="7">
        <v>-805575</v>
      </c>
      <c t="n" r="C4" s="7">
        <v>646505</v>
      </c>
      <c t="n" r="D4" s="7">
        <v>-805575</v>
      </c>
    </row>
    <row spans="1:4" r="5">
      <c t="s" r="A5" s="4">
        <v>318</v>
      </c>
    </row>
    <row spans="1:4" r="6">
      <c t="s" r="A6" s="3">
        <v>403</v>
      </c>
    </row>
    <row spans="1:4" r="7">
      <c t="s" r="A7" s="4">
        <v>74</v>
      </c>
      <c t="n" r="C7" s="7">
        <v>646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7"/>
    <col customWidth="1" max="6" min="6" width="14"/>
    <col customWidth="1" max="7" min="7" width="24"/>
  </cols>
  <sheetData>
    <row spans="1:7" r="1">
      <c t="s" r="A1" s="1">
        <v>407</v>
      </c>
      <c t="s" r="C1" s="2">
        <v>408</v>
      </c>
      <c t="s" r="D1" s="2">
        <v>409</v>
      </c>
      <c t="s" r="E1" s="2">
        <v>236</v>
      </c>
      <c t="s" r="F1" s="2">
        <v>237</v>
      </c>
      <c t="s" r="G1" s="2">
        <v>25</v>
      </c>
    </row>
    <row spans="1:7" r="2">
      <c t="s" r="A2" s="3">
        <v>410</v>
      </c>
    </row>
    <row spans="1:7" r="3">
      <c t="s" r="A3" s="4">
        <v>411</v>
      </c>
      <c t="n" r="D3" s="8">
        <v>0.675</v>
      </c>
    </row>
    <row spans="1:7" r="4">
      <c t="s" r="A4" s="4">
        <v>127</v>
      </c>
    </row>
    <row spans="1:7" r="5">
      <c t="s" r="A5" s="3">
        <v>410</v>
      </c>
    </row>
    <row spans="1:7" r="6">
      <c t="s" r="A6" s="4">
        <v>412</v>
      </c>
      <c t="n" r="C6" s="9">
        <v>0.9</v>
      </c>
      <c t="n" r="E6" s="9">
        <v>0.96</v>
      </c>
      <c t="n" r="F6" s="9">
        <v>0.79</v>
      </c>
      <c t="n" r="G6" s="9">
        <v>0.99</v>
      </c>
    </row>
    <row spans="1:7" r="7">
      <c t="s" r="A7" s="4">
        <v>413</v>
      </c>
      <c t="n" r="C7" s="6">
        <v>1</v>
      </c>
      <c t="n" r="E7" s="6">
        <v>1</v>
      </c>
      <c t="n" r="F7" s="6">
        <v>1</v>
      </c>
      <c t="n" r="G7" s="6">
        <v>1</v>
      </c>
    </row>
    <row spans="1:7" r="8">
      <c t="s" r="A8" s="4">
        <v>411</v>
      </c>
      <c t="s" r="B8" s="4">
        <v>240</v>
      </c>
      <c t="n" r="C8" s="13">
        <v>0.675</v>
      </c>
      <c t="n" r="E8" s="7">
        <v>1</v>
      </c>
      <c t="n" r="F8" s="13">
        <v>0.9759</v>
      </c>
      <c t="n" r="G8" s="13">
        <v>0.675</v>
      </c>
    </row>
    <row spans="1:7" r="9">
      <c t="s" r="A9" s="4">
        <v>414</v>
      </c>
      <c t="s" r="C9" s="4">
        <v>415</v>
      </c>
      <c t="s" r="E9" s="4">
        <v>416</v>
      </c>
      <c t="s" r="F9" s="4">
        <v>292</v>
      </c>
    </row>
    <row spans="1:7" r="10">
      <c t="s" r="A10" s="4">
        <v>417</v>
      </c>
      <c t="s" r="C10" s="4">
        <v>418</v>
      </c>
      <c t="s" r="E10" s="4">
        <v>419</v>
      </c>
      <c t="s" r="F10" s="4">
        <v>420</v>
      </c>
    </row>
    <row spans="1:7" r="11">
      <c t="s" r="A11" s="4">
        <v>421</v>
      </c>
      <c t="s" r="C11" s="4">
        <v>326</v>
      </c>
      <c t="s" r="E11" s="4">
        <v>422</v>
      </c>
      <c t="s" r="F11" s="4">
        <v>280</v>
      </c>
    </row>
    <row spans="1:7" r="12">
      <c t="s" r="A12" s="4">
        <v>423</v>
      </c>
      <c t="s" r="C12" s="4">
        <v>424</v>
      </c>
      <c t="s" r="E12" s="4">
        <v>425</v>
      </c>
      <c t="s" r="F12" s="4">
        <v>426</v>
      </c>
    </row>
    <row spans="1:7" r="13">
      <c t="s" r="A13" s="4">
        <v>427</v>
      </c>
      <c t="s" r="C13" s="4">
        <v>428</v>
      </c>
      <c t="s" r="E13" s="4">
        <v>429</v>
      </c>
      <c t="s" r="F13" s="4">
        <v>430</v>
      </c>
      <c t="s" r="G13" s="4">
        <v>428</v>
      </c>
    </row>
    <row spans="1:7" r="14">
      <c t="s" r="A14" s="4">
        <v>431</v>
      </c>
      <c t="s" r="C14" s="4">
        <v>280</v>
      </c>
      <c t="s" r="E14" s="4">
        <v>280</v>
      </c>
      <c t="s" r="F14" s="4">
        <v>280</v>
      </c>
      <c t="s" r="G14" s="4">
        <v>280</v>
      </c>
    </row>
    <row spans="1:7" r="15">
      <c t="s" r="A15" s="4">
        <v>432</v>
      </c>
    </row>
    <row spans="1:7" r="16">
      <c t="s" r="A16" s="3">
        <v>410</v>
      </c>
    </row>
    <row spans="1:7" r="17">
      <c t="s" r="A17" s="4">
        <v>414</v>
      </c>
      <c t="s" r="G17" s="4">
        <v>433</v>
      </c>
    </row>
    <row spans="1:7" r="18">
      <c t="s" r="A18" s="4">
        <v>417</v>
      </c>
      <c t="s" r="G18" s="4">
        <v>321</v>
      </c>
    </row>
    <row spans="1:7" r="19">
      <c t="s" r="A19" s="4">
        <v>421</v>
      </c>
      <c t="s" r="G19" s="4">
        <v>434</v>
      </c>
    </row>
    <row spans="1:7" r="20">
      <c t="s" r="A20" s="4">
        <v>423</v>
      </c>
      <c t="s" r="G20" s="4">
        <v>435</v>
      </c>
    </row>
    <row spans="1:7" r="21">
      <c t="s" r="A21" s="4">
        <v>436</v>
      </c>
    </row>
    <row spans="1:7" r="22">
      <c t="s" r="A22" s="3">
        <v>410</v>
      </c>
    </row>
    <row spans="1:7" r="23">
      <c t="s" r="A23" s="4">
        <v>414</v>
      </c>
      <c t="s" r="G23" s="4">
        <v>437</v>
      </c>
    </row>
    <row spans="1:7" r="24">
      <c t="s" r="A24" s="4">
        <v>417</v>
      </c>
      <c t="s" r="G24" s="4">
        <v>438</v>
      </c>
    </row>
    <row spans="1:7" r="25">
      <c t="s" r="A25" s="4">
        <v>421</v>
      </c>
      <c t="s" r="G25" s="4">
        <v>280</v>
      </c>
    </row>
    <row spans="1:7" r="26">
      <c t="s" r="A26" s="4">
        <v>423</v>
      </c>
      <c t="s" r="G26" s="4">
        <v>439</v>
      </c>
    </row>
    <row spans="1:7" r="27">
      <c t="n" r="A27"/>
    </row>
    <row spans="1:7" r="28">
      <c t="s" r="A28" s="4">
        <v>240</v>
      </c>
      <c t="s" r="B28" s="4">
        <v>440</v>
      </c>
    </row>
  </sheetData>
  <mergeCells count="3">
    <mergeCell ref="A1:B1"/>
    <mergeCell ref="A27:F27"/>
    <mergeCell ref="B28:F2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r="A1" s="1">
        <v>441</v>
      </c>
      <c t="s" r="B1" s="2">
        <v>442</v>
      </c>
    </row>
    <row spans="1:2" r="2">
      <c t="s" r="A2" s="3">
        <v>410</v>
      </c>
    </row>
    <row spans="1:2" r="3">
      <c t="s" r="A3" s="4">
        <v>411</v>
      </c>
      <c t="n" r="B3" s="8">
        <v>0.675</v>
      </c>
    </row>
    <row spans="1:2" r="4">
      <c t="s" r="A4" s="4">
        <v>443</v>
      </c>
      <c t="n" r="B4" s="9">
        <v>0.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s>
  <sheetData>
    <row spans="1:6" r="1">
      <c t="s" r="A1" s="1">
        <v>444</v>
      </c>
      <c t="s" r="B1" s="2">
        <v>63</v>
      </c>
      <c t="s" r="D1" s="2">
        <v>1</v>
      </c>
    </row>
    <row spans="1:6" r="2">
      <c t="s" r="B2" s="2">
        <v>2</v>
      </c>
      <c t="s" r="C2" s="2">
        <v>64</v>
      </c>
      <c t="s" r="D2" s="2">
        <v>2</v>
      </c>
      <c t="s" r="E2" s="2">
        <v>64</v>
      </c>
      <c t="s" r="F2" s="2">
        <v>445</v>
      </c>
    </row>
    <row spans="1:6" r="3">
      <c t="s" r="A3" s="4">
        <v>446</v>
      </c>
    </row>
    <row spans="1:6" r="4">
      <c t="s" r="A4" s="3">
        <v>384</v>
      </c>
    </row>
    <row spans="1:6" r="5">
      <c t="s" r="A5" s="4">
        <v>447</v>
      </c>
      <c t="n" r="B5" s="6">
        <v>11724092</v>
      </c>
      <c t="n" r="D5" s="6">
        <v>11724092</v>
      </c>
    </row>
    <row spans="1:6" r="6">
      <c t="s" r="A6" s="4">
        <v>448</v>
      </c>
      <c t="s" r="D6" s="4">
        <v>449</v>
      </c>
    </row>
    <row spans="1:6" r="7">
      <c t="s" r="A7" s="4">
        <v>53</v>
      </c>
      <c t="s" r="B7" s="4">
        <v>450</v>
      </c>
      <c t="s" r="D7" s="4">
        <v>450</v>
      </c>
    </row>
    <row spans="1:6" r="8">
      <c t="s" r="A8" s="4">
        <v>294</v>
      </c>
      <c t="n" r="B8" s="9">
        <v>0.75</v>
      </c>
      <c t="n" r="D8" s="9">
        <v>0.75</v>
      </c>
    </row>
    <row spans="1:6" r="9">
      <c t="s" r="A9" s="4">
        <v>316</v>
      </c>
      <c t="s" r="D9" s="4">
        <v>334</v>
      </c>
    </row>
    <row spans="1:6" r="10">
      <c t="s" r="A10" s="4">
        <v>451</v>
      </c>
    </row>
    <row spans="1:6" r="11">
      <c t="s" r="A11" s="3">
        <v>384</v>
      </c>
    </row>
    <row spans="1:6" r="12">
      <c t="s" r="A12" s="4">
        <v>447</v>
      </c>
      <c t="n" r="B12" s="6">
        <v>10344092</v>
      </c>
      <c t="n" r="D12" s="6">
        <v>10344092</v>
      </c>
    </row>
    <row spans="1:6" r="13">
      <c t="s" r="A13" s="4">
        <v>452</v>
      </c>
    </row>
    <row spans="1:6" r="14">
      <c t="s" r="A14" s="3">
        <v>384</v>
      </c>
    </row>
    <row spans="1:6" r="15">
      <c t="s" r="A15" s="4">
        <v>447</v>
      </c>
      <c t="n" r="B15" s="6">
        <v>1000000</v>
      </c>
      <c t="n" r="D15" s="6">
        <v>1000000</v>
      </c>
    </row>
    <row spans="1:6" r="16">
      <c t="s" r="A16" s="4">
        <v>453</v>
      </c>
    </row>
    <row spans="1:6" r="17">
      <c t="s" r="A17" s="3">
        <v>384</v>
      </c>
    </row>
    <row spans="1:6" r="18">
      <c t="s" r="A18" s="4">
        <v>447</v>
      </c>
      <c t="n" r="B18" s="6">
        <v>1716643</v>
      </c>
      <c t="n" r="D18" s="6">
        <v>1716643</v>
      </c>
    </row>
    <row spans="1:6" r="19">
      <c t="s" r="A19" s="4">
        <v>294</v>
      </c>
      <c t="n" r="B19" s="9">
        <v>0.75</v>
      </c>
      <c t="n" r="D19" s="9">
        <v>0.75</v>
      </c>
    </row>
    <row spans="1:6" r="20">
      <c t="s" r="A20" s="4">
        <v>316</v>
      </c>
      <c t="s" r="D20" s="4">
        <v>334</v>
      </c>
    </row>
    <row spans="1:6" r="21">
      <c t="s" r="A21" s="4">
        <v>454</v>
      </c>
    </row>
    <row spans="1:6" r="22">
      <c t="s" r="A22" s="3">
        <v>384</v>
      </c>
    </row>
    <row spans="1:6" r="23">
      <c t="s" r="A23" s="4">
        <v>447</v>
      </c>
      <c t="n" r="B23" s="6">
        <v>380000</v>
      </c>
      <c t="n" r="D23" s="6">
        <v>380000</v>
      </c>
    </row>
    <row spans="1:6" r="24">
      <c t="s" r="A24" s="4">
        <v>455</v>
      </c>
    </row>
    <row spans="1:6" r="25">
      <c t="s" r="A25" s="3">
        <v>384</v>
      </c>
    </row>
    <row spans="1:6" r="26">
      <c t="s" r="A26" s="4">
        <v>456</v>
      </c>
      <c t="n" r="D26" s="6">
        <v>776000</v>
      </c>
    </row>
    <row spans="1:6" r="27">
      <c t="s" r="A27" s="4">
        <v>457</v>
      </c>
    </row>
    <row spans="1:6" r="28">
      <c t="s" r="A28" s="3">
        <v>384</v>
      </c>
    </row>
    <row spans="1:6" r="29">
      <c t="s" r="A29" s="4">
        <v>458</v>
      </c>
      <c t="n" r="D29" s="9">
        <v>0.42</v>
      </c>
    </row>
    <row spans="1:6" r="30">
      <c t="s" r="A30" s="4">
        <v>459</v>
      </c>
      <c t="n" r="B30" s="7">
        <v>238700</v>
      </c>
      <c t="n" r="C30" s="7">
        <v>150000</v>
      </c>
      <c t="n" r="D30" s="7">
        <v>590700</v>
      </c>
      <c t="n" r="E30" s="7">
        <v>287800</v>
      </c>
    </row>
    <row spans="1:6" r="31">
      <c t="s" r="A31" s="4">
        <v>460</v>
      </c>
      <c t="n" r="B31" s="6">
        <v>123000</v>
      </c>
      <c t="n" r="C31" s="7">
        <v>227000</v>
      </c>
      <c t="n" r="D31" s="6">
        <v>324000</v>
      </c>
      <c t="n" r="E31" s="7">
        <v>309000</v>
      </c>
    </row>
    <row spans="1:6" r="32">
      <c t="s" r="A32" s="4">
        <v>461</v>
      </c>
      <c t="n" r="B32" s="7">
        <v>1391000</v>
      </c>
      <c t="n" r="D32" s="7">
        <v>1391000</v>
      </c>
    </row>
    <row spans="1:6" r="33">
      <c t="s" r="A33" s="4">
        <v>462</v>
      </c>
      <c t="s" r="D33" s="4">
        <v>463</v>
      </c>
    </row>
    <row spans="1:6" r="34">
      <c t="s" r="A34" s="4">
        <v>464</v>
      </c>
    </row>
    <row spans="1:6" r="35">
      <c t="s" r="A35" s="3">
        <v>384</v>
      </c>
    </row>
    <row spans="1:6" r="36">
      <c t="s" r="A36" s="4">
        <v>447</v>
      </c>
      <c t="n" r="B36" s="6">
        <v>200000</v>
      </c>
      <c t="n" r="D36" s="6">
        <v>200000</v>
      </c>
    </row>
    <row spans="1:6" r="37">
      <c t="s" r="A37" s="4">
        <v>294</v>
      </c>
      <c t="n" r="B37" s="9">
        <v>1.02</v>
      </c>
      <c t="n" r="D37" s="9">
        <v>1.02</v>
      </c>
    </row>
    <row spans="1:6" r="38">
      <c t="s" r="A38" s="4">
        <v>465</v>
      </c>
      <c t="s" r="D38" s="4">
        <v>466</v>
      </c>
    </row>
    <row spans="1:6" r="39">
      <c t="s" r="A39" s="4">
        <v>467</v>
      </c>
    </row>
    <row spans="1:6" r="40">
      <c t="s" r="A40" s="3">
        <v>384</v>
      </c>
    </row>
    <row spans="1:6" r="41">
      <c t="s" r="A41" s="4">
        <v>468</v>
      </c>
      <c t="s" r="D41" s="4">
        <v>449</v>
      </c>
    </row>
    <row spans="1:6" r="42">
      <c t="s" r="A42" s="4">
        <v>469</v>
      </c>
    </row>
    <row spans="1:6" r="43">
      <c t="s" r="A43" s="3">
        <v>384</v>
      </c>
    </row>
    <row spans="1:6" r="44">
      <c t="s" r="A44" s="4">
        <v>297</v>
      </c>
      <c t="s" r="D44" s="4">
        <v>470</v>
      </c>
    </row>
    <row spans="1:6" r="45">
      <c t="s" r="A45" s="4">
        <v>471</v>
      </c>
    </row>
    <row spans="1:6" r="46">
      <c t="s" r="A46" s="3">
        <v>384</v>
      </c>
    </row>
    <row spans="1:6" r="47">
      <c t="s" r="A47" s="4">
        <v>297</v>
      </c>
      <c t="s" r="D47" s="4">
        <v>472</v>
      </c>
    </row>
    <row spans="1:6" r="48">
      <c t="s" r="A48" s="4">
        <v>473</v>
      </c>
    </row>
    <row spans="1:6" r="49">
      <c t="s" r="A49" s="3">
        <v>384</v>
      </c>
    </row>
    <row spans="1:6" r="50">
      <c t="s" r="A50" s="4">
        <v>447</v>
      </c>
      <c t="n" r="B50" s="6">
        <v>170000</v>
      </c>
      <c t="n" r="D50" s="6">
        <v>170000</v>
      </c>
    </row>
    <row spans="1:6" r="51">
      <c t="s" r="A51" s="4">
        <v>294</v>
      </c>
      <c t="n" r="B51" s="9">
        <v>1.02</v>
      </c>
      <c t="n" r="D51" s="9">
        <v>1.02</v>
      </c>
    </row>
    <row spans="1:6" r="52">
      <c t="s" r="A52" s="4">
        <v>474</v>
      </c>
      <c t="s" r="D52" s="4">
        <v>334</v>
      </c>
    </row>
    <row spans="1:6" r="53">
      <c t="s" r="A53" s="4">
        <v>475</v>
      </c>
    </row>
    <row spans="1:6" r="54">
      <c t="s" r="A54" s="3">
        <v>384</v>
      </c>
    </row>
    <row spans="1:6" r="55">
      <c t="s" r="A55" s="4">
        <v>447</v>
      </c>
      <c t="n" r="B55" s="6">
        <v>10000</v>
      </c>
      <c t="n" r="D55" s="6">
        <v>10000</v>
      </c>
    </row>
    <row spans="1:6" r="56">
      <c t="s" r="A56" s="4">
        <v>294</v>
      </c>
      <c t="n" r="B56" s="9">
        <v>1.02</v>
      </c>
      <c t="n" r="D56" s="9">
        <v>1.02</v>
      </c>
    </row>
    <row spans="1:6" r="57">
      <c t="s" r="A57" s="4">
        <v>474</v>
      </c>
      <c t="s" r="D57" s="4">
        <v>334</v>
      </c>
    </row>
    <row spans="1:6" r="58">
      <c t="s" r="A58" s="4">
        <v>476</v>
      </c>
    </row>
    <row spans="1:6" r="59">
      <c t="s" r="A59" s="3">
        <v>384</v>
      </c>
    </row>
    <row spans="1:6" r="60">
      <c t="s" r="A60" s="4">
        <v>477</v>
      </c>
      <c t="n" r="B60" s="6">
        <v>404930</v>
      </c>
      <c t="n" r="D60" s="6">
        <v>404930</v>
      </c>
    </row>
    <row spans="1:6" r="61">
      <c t="s" r="A61" s="4">
        <v>478</v>
      </c>
    </row>
    <row spans="1:6" r="62">
      <c t="s" r="A62" s="3">
        <v>384</v>
      </c>
    </row>
    <row spans="1:6" r="63">
      <c t="s" r="A63" s="4">
        <v>479</v>
      </c>
      <c t="n" r="D63" s="6">
        <v>350000</v>
      </c>
    </row>
    <row spans="1:6" r="64">
      <c t="s" r="A64" s="4">
        <v>480</v>
      </c>
      <c t="n" r="D64" s="8">
        <v>0.975</v>
      </c>
    </row>
    <row spans="1:6" r="65">
      <c t="s" r="A65" s="4">
        <v>481</v>
      </c>
      <c t="s" r="D65" s="4">
        <v>296</v>
      </c>
    </row>
    <row spans="1:6" r="66">
      <c t="s" r="A66" s="4">
        <v>458</v>
      </c>
      <c t="n" r="D66" s="9">
        <v>0.49</v>
      </c>
    </row>
    <row spans="1:6" r="67">
      <c t="s" r="A67" s="4">
        <v>482</v>
      </c>
    </row>
    <row spans="1:6" r="68">
      <c t="s" r="A68" s="3">
        <v>384</v>
      </c>
    </row>
    <row spans="1:6" r="69">
      <c t="s" r="A69" s="4">
        <v>468</v>
      </c>
      <c t="s" r="D69" s="4">
        <v>483</v>
      </c>
    </row>
    <row spans="1:6" r="70">
      <c t="s" r="A70" s="4">
        <v>484</v>
      </c>
    </row>
    <row spans="1:6" r="71">
      <c t="s" r="A71" s="3">
        <v>384</v>
      </c>
    </row>
    <row spans="1:6" r="72">
      <c t="s" r="A72" s="4">
        <v>480</v>
      </c>
      <c t="n" r="D72" s="9">
        <v>0.97</v>
      </c>
    </row>
    <row spans="1:6" r="73">
      <c t="s" r="A73" s="4">
        <v>458</v>
      </c>
      <c t="n" r="D73" s="9">
        <v>0.43</v>
      </c>
    </row>
    <row spans="1:6" r="74">
      <c t="s" r="A74" s="4">
        <v>485</v>
      </c>
      <c t="n" r="D74" s="6">
        <v>250000</v>
      </c>
    </row>
    <row spans="1:6" r="75">
      <c t="s" r="A75" s="4">
        <v>486</v>
      </c>
    </row>
    <row spans="1:6" r="76">
      <c t="s" r="A76" s="3">
        <v>384</v>
      </c>
    </row>
    <row spans="1:6" r="77">
      <c t="s" r="A77" s="4">
        <v>479</v>
      </c>
      <c t="n" r="D77" s="6">
        <v>1750000</v>
      </c>
    </row>
    <row spans="1:6" r="78">
      <c t="s" r="A78" s="4">
        <v>487</v>
      </c>
    </row>
    <row spans="1:6" r="79">
      <c t="s" r="A79" s="3">
        <v>384</v>
      </c>
    </row>
    <row spans="1:6" r="80">
      <c t="s" r="A80" s="4">
        <v>481</v>
      </c>
      <c t="s" r="D80" s="4">
        <v>488</v>
      </c>
    </row>
    <row spans="1:6" r="81">
      <c t="s" r="A81" s="4">
        <v>458</v>
      </c>
      <c t="n" r="D81" s="9">
        <v>0.58</v>
      </c>
    </row>
    <row spans="1:6" r="82">
      <c t="s" r="A82" s="4">
        <v>474</v>
      </c>
      <c t="s" r="D82" s="4">
        <v>489</v>
      </c>
    </row>
    <row spans="1:6" r="83">
      <c t="s" r="A83" s="4">
        <v>480</v>
      </c>
      <c t="n" r="D83" s="9">
        <v>0.87</v>
      </c>
    </row>
    <row spans="1:6" r="84">
      <c t="s" r="A84" s="4">
        <v>480</v>
      </c>
      <c t="n" r="D84" s="9">
        <v>0.9</v>
      </c>
    </row>
    <row spans="1:6" r="85">
      <c t="s" r="A85" s="4">
        <v>490</v>
      </c>
      <c t="n" r="B85" s="6">
        <v>100000</v>
      </c>
      <c t="n" r="D85" s="6">
        <v>100000</v>
      </c>
    </row>
    <row spans="1:6" r="86">
      <c t="s" r="A86" s="4">
        <v>491</v>
      </c>
    </row>
    <row spans="1:6" r="87">
      <c t="s" r="A87" s="3">
        <v>384</v>
      </c>
    </row>
    <row spans="1:6" r="88">
      <c t="s" r="A88" s="4">
        <v>468</v>
      </c>
      <c t="s" r="D88" s="4">
        <v>449</v>
      </c>
    </row>
    <row spans="1:6" r="89">
      <c t="s" r="A89" s="4">
        <v>492</v>
      </c>
    </row>
    <row spans="1:6" r="90">
      <c t="s" r="A90" s="3">
        <v>384</v>
      </c>
    </row>
    <row spans="1:6" r="91">
      <c t="s" r="A91" s="4">
        <v>485</v>
      </c>
      <c t="n" r="D91" s="6">
        <v>1350000</v>
      </c>
    </row>
    <row spans="1:6" r="92">
      <c t="s" r="A92" s="4">
        <v>493</v>
      </c>
    </row>
    <row spans="1:6" r="93">
      <c t="s" r="A93" s="3">
        <v>384</v>
      </c>
    </row>
    <row spans="1:6" r="94">
      <c t="s" r="A94" s="4">
        <v>485</v>
      </c>
      <c t="n" r="D94" s="6">
        <v>400000</v>
      </c>
    </row>
    <row spans="1:6" r="95">
      <c t="s" r="A95" s="4">
        <v>494</v>
      </c>
    </row>
    <row spans="1:6" r="96">
      <c t="s" r="A96" s="3">
        <v>384</v>
      </c>
    </row>
    <row spans="1:6" r="97">
      <c t="s" r="A97" s="4">
        <v>495</v>
      </c>
      <c t="n" r="F97" s="6">
        <v>3000000</v>
      </c>
    </row>
    <row spans="1:6" r="98">
      <c t="s" r="A98" s="4">
        <v>496</v>
      </c>
    </row>
    <row spans="1:6" r="99">
      <c t="s" r="A99" s="3">
        <v>384</v>
      </c>
    </row>
    <row spans="1:6" r="100">
      <c t="s" r="A100" s="4">
        <v>495</v>
      </c>
      <c t="n" r="F100" s="6">
        <v>5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8"/>
    <col customWidth="1" max="2" min="2" width="25"/>
    <col customWidth="1" max="3" min="3" width="25"/>
  </cols>
  <sheetData>
    <row spans="1:3" r="1">
      <c t="s" r="A1" s="1">
        <v>497</v>
      </c>
      <c t="s" r="B1" s="2">
        <v>1</v>
      </c>
      <c t="s" r="C1" s="2">
        <v>215</v>
      </c>
    </row>
    <row spans="1:3" r="2">
      <c t="s" r="B2" s="2">
        <v>2</v>
      </c>
      <c t="s" r="C2" s="2">
        <v>25</v>
      </c>
    </row>
    <row spans="1:3" r="3">
      <c t="s" r="A3" s="3">
        <v>498</v>
      </c>
    </row>
    <row spans="1:3" r="4">
      <c t="s" r="A4" s="4">
        <v>499</v>
      </c>
      <c t="n" r="B4" s="6">
        <v>31008915</v>
      </c>
    </row>
    <row spans="1:3" r="5">
      <c t="s" r="A5" s="4">
        <v>500</v>
      </c>
      <c t="n" r="B5" s="6">
        <v>14074092</v>
      </c>
    </row>
    <row spans="1:3" r="6">
      <c t="s" r="A6" s="4">
        <v>501</v>
      </c>
      <c t="n" r="B6" s="6">
        <v>-465000</v>
      </c>
    </row>
    <row spans="1:3" r="7">
      <c t="s" r="A7" s="4">
        <v>499</v>
      </c>
      <c t="n" r="B7" s="6">
        <v>44618007</v>
      </c>
      <c t="n" r="C7" s="6">
        <v>31008915</v>
      </c>
    </row>
    <row spans="1:3" r="8">
      <c t="s" r="A8" s="4">
        <v>502</v>
      </c>
      <c t="n" r="B8" s="6">
        <v>41406237</v>
      </c>
    </row>
    <row spans="1:3" r="9">
      <c t="s" r="A9" s="4">
        <v>503</v>
      </c>
      <c t="n" r="B9" s="6">
        <v>0</v>
      </c>
    </row>
    <row spans="1:3" r="10">
      <c t="s" r="A10" s="4">
        <v>504</v>
      </c>
      <c t="n" r="B10" s="9">
        <v>0.88</v>
      </c>
    </row>
    <row spans="1:3" r="11">
      <c t="s" r="A11" s="4">
        <v>505</v>
      </c>
      <c t="n" r="B11" s="12">
        <v>0.78</v>
      </c>
    </row>
    <row spans="1:3" r="12">
      <c t="s" r="A12" s="4">
        <v>506</v>
      </c>
      <c t="n" r="B12" s="6">
        <v>0</v>
      </c>
    </row>
    <row spans="1:3" r="13">
      <c t="s" r="A13" s="4">
        <v>507</v>
      </c>
      <c t="n" r="B13" s="6">
        <v>0</v>
      </c>
    </row>
    <row spans="1:3" r="14">
      <c t="s" r="A14" s="4">
        <v>504</v>
      </c>
      <c t="n" r="B14" s="12">
        <v>0.84</v>
      </c>
      <c t="n" r="C14" s="9">
        <v>0.88</v>
      </c>
    </row>
    <row spans="1:3" r="15">
      <c t="s" r="A15" s="4">
        <v>508</v>
      </c>
      <c t="n" r="B15" s="9">
        <v>0.84</v>
      </c>
    </row>
    <row spans="1:3" r="16">
      <c t="s" r="A16" s="4">
        <v>509</v>
      </c>
      <c t="s" r="B16" s="4">
        <v>510</v>
      </c>
      <c t="s" r="C16" s="4">
        <v>511</v>
      </c>
    </row>
    <row spans="1:3" r="17">
      <c t="s" r="A17" s="4">
        <v>512</v>
      </c>
      <c t="s" r="B17" s="4">
        <v>513</v>
      </c>
    </row>
    <row spans="1:3" r="18">
      <c t="s" r="A18" s="4">
        <v>514</v>
      </c>
      <c t="n" r="B18" s="7">
        <v>4043336</v>
      </c>
      <c t="n" r="C18" s="7">
        <v>5538335</v>
      </c>
    </row>
    <row spans="1:3" r="19">
      <c t="s" r="A19" s="4">
        <v>515</v>
      </c>
      <c t="n" r="B19" s="7">
        <v>3959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2</v>
      </c>
      <c t="s" r="B1" s="2">
        <v>63</v>
      </c>
      <c t="s" r="D1" s="2">
        <v>1</v>
      </c>
    </row>
    <row spans="1:5" r="2">
      <c t="s" r="B2" s="2">
        <v>2</v>
      </c>
      <c t="s" r="C2" s="2">
        <v>64</v>
      </c>
      <c t="s" r="D2" s="2">
        <v>2</v>
      </c>
      <c t="s" r="E2" s="2">
        <v>64</v>
      </c>
    </row>
    <row spans="1:5" r="3">
      <c t="s" r="A3" s="3">
        <v>65</v>
      </c>
    </row>
    <row spans="1:5" r="4">
      <c t="s" r="A4" s="4">
        <v>66</v>
      </c>
      <c t="n" r="B4" s="7">
        <v>880697</v>
      </c>
      <c t="n" r="C4" s="7">
        <v>660367</v>
      </c>
      <c t="n" r="D4" s="7">
        <v>1737357</v>
      </c>
      <c t="n" r="E4" s="7">
        <v>1324873</v>
      </c>
    </row>
    <row spans="1:5" r="5">
      <c t="s" r="A5" s="4">
        <v>67</v>
      </c>
      <c t="n" r="B5" s="6">
        <v>90191</v>
      </c>
      <c t="n" r="C5" s="6">
        <v>90127</v>
      </c>
      <c t="n" r="D5" s="6">
        <v>180382</v>
      </c>
      <c t="n" r="E5" s="6">
        <v>180040</v>
      </c>
    </row>
    <row spans="1:5" r="6">
      <c t="s" r="A6" s="4">
        <v>68</v>
      </c>
      <c t="n" r="B6" s="6">
        <v>1661069</v>
      </c>
      <c t="n" r="C6" s="6">
        <v>2087323</v>
      </c>
      <c t="n" r="D6" s="6">
        <v>6970309</v>
      </c>
      <c t="n" r="E6" s="6">
        <v>4150467</v>
      </c>
    </row>
    <row spans="1:5" r="7">
      <c t="s" r="A7" s="4">
        <v>69</v>
      </c>
      <c t="n" r="B7" s="6">
        <v>261822</v>
      </c>
      <c t="n" r="C7" s="6">
        <v>153863</v>
      </c>
      <c t="n" r="D7" s="6">
        <v>663211</v>
      </c>
      <c t="n" r="E7" s="6">
        <v>290884</v>
      </c>
    </row>
    <row spans="1:5" r="8">
      <c t="s" r="A8" s="4">
        <v>70</v>
      </c>
      <c t="n" r="B8" s="6">
        <v>2893779</v>
      </c>
      <c t="n" r="C8" s="6">
        <v>2991680</v>
      </c>
      <c t="n" r="D8" s="6">
        <v>9551259</v>
      </c>
      <c t="n" r="E8" s="6">
        <v>5946264</v>
      </c>
    </row>
    <row spans="1:5" r="9">
      <c t="s" r="A9" s="4">
        <v>71</v>
      </c>
      <c t="n" r="B9" s="6">
        <v>-2893779</v>
      </c>
      <c t="n" r="C9" s="6">
        <v>-2991680</v>
      </c>
      <c t="n" r="D9" s="6">
        <v>-9551259</v>
      </c>
      <c t="n" r="E9" s="6">
        <v>-5946264</v>
      </c>
    </row>
    <row spans="1:5" r="10">
      <c t="s" r="A10" s="4">
        <v>72</v>
      </c>
      <c t="n" r="B10" s="6">
        <v>211</v>
      </c>
      <c t="n" r="C10" s="6">
        <v>556</v>
      </c>
      <c t="n" r="D10" s="6">
        <v>569</v>
      </c>
      <c t="n" r="E10" s="6">
        <v>1688</v>
      </c>
    </row>
    <row spans="1:5" r="11">
      <c t="s" r="A11" s="4">
        <v>73</v>
      </c>
      <c t="n" r="D11" s="6">
        <v>-584177</v>
      </c>
    </row>
    <row spans="1:5" r="12">
      <c t="s" r="A12" s="4">
        <v>74</v>
      </c>
      <c t="n" r="C12" s="6">
        <v>-805575</v>
      </c>
      <c t="n" r="D12" s="6">
        <v>646505</v>
      </c>
      <c t="n" r="E12" s="6">
        <v>-805575</v>
      </c>
    </row>
    <row spans="1:5" r="13">
      <c t="s" r="A13" s="3">
        <v>75</v>
      </c>
    </row>
    <row spans="1:5" r="14">
      <c t="s" r="A14" s="4">
        <v>76</v>
      </c>
      <c t="n" r="B14" s="6">
        <v>-1114901</v>
      </c>
      <c t="n" r="C14" s="6">
        <v>-688465</v>
      </c>
      <c t="n" r="D14" s="6">
        <v>-2121491</v>
      </c>
      <c t="n" r="E14" s="6">
        <v>-1044340</v>
      </c>
    </row>
    <row spans="1:5" r="15">
      <c t="s" r="A15" s="4">
        <v>77</v>
      </c>
      <c t="n" r="B15" s="6">
        <v>-362038</v>
      </c>
      <c t="n" r="D15" s="6">
        <v>-712377</v>
      </c>
    </row>
    <row spans="1:5" r="16">
      <c t="s" r="A16" s="4">
        <v>78</v>
      </c>
      <c t="n" r="C16" s="6">
        <v>-60699</v>
      </c>
      <c t="n" r="D16" s="6">
        <v>-94344</v>
      </c>
      <c t="n" r="E16" s="6">
        <v>-60699</v>
      </c>
    </row>
    <row spans="1:5" r="17">
      <c t="s" r="A17" s="4">
        <v>79</v>
      </c>
      <c t="n" r="B17" s="6">
        <v>-866713</v>
      </c>
      <c t="n" r="C17" s="6">
        <v>-353333</v>
      </c>
      <c t="n" r="D17" s="6">
        <v>-1624324</v>
      </c>
      <c t="n" r="E17" s="6">
        <v>-353333</v>
      </c>
    </row>
    <row spans="1:5" r="18">
      <c t="s" r="A18" s="4">
        <v>80</v>
      </c>
      <c t="n" r="B18" s="6">
        <v>-27373</v>
      </c>
      <c t="n" r="C18" s="6">
        <v>-84718</v>
      </c>
      <c t="n" r="D18" s="6">
        <v>-118709</v>
      </c>
      <c t="n" r="E18" s="6">
        <v>-154911</v>
      </c>
    </row>
    <row spans="1:5" r="19">
      <c t="s" r="A19" s="4">
        <v>81</v>
      </c>
      <c t="n" r="B19" s="6">
        <v>-2371025</v>
      </c>
      <c t="n" r="C19" s="6">
        <v>-1187215</v>
      </c>
      <c t="n" r="D19" s="6">
        <v>-4671245</v>
      </c>
      <c t="n" r="E19" s="6">
        <v>-1613283</v>
      </c>
    </row>
    <row spans="1:5" r="20">
      <c t="s" r="A20" s="4">
        <v>82</v>
      </c>
      <c t="n" r="B20" s="6">
        <v>-5264593</v>
      </c>
      <c t="n" r="C20" s="6">
        <v>-4983914</v>
      </c>
      <c t="n" r="D20" s="6">
        <v>-14159607</v>
      </c>
      <c t="n" r="E20" s="6">
        <v>-8363434</v>
      </c>
    </row>
    <row spans="1:5" r="21">
      <c t="s" r="A21" s="4">
        <v>83</v>
      </c>
      <c t="n" r="B21" s="6">
        <v>0</v>
      </c>
      <c t="n" r="C21" s="6">
        <v>0</v>
      </c>
      <c t="n" r="D21" s="6">
        <v>0</v>
      </c>
      <c t="n" r="E21" s="6">
        <v>0</v>
      </c>
    </row>
    <row spans="1:5" r="22">
      <c t="s" r="A22" s="4">
        <v>84</v>
      </c>
      <c t="n" r="B22" s="7">
        <v>-5264593</v>
      </c>
      <c t="n" r="C22" s="7">
        <v>-4983914</v>
      </c>
      <c t="n" r="D22" s="7">
        <v>-14159607</v>
      </c>
      <c t="n" r="E22" s="7">
        <v>-8363434</v>
      </c>
    </row>
    <row spans="1:5" r="23">
      <c t="s" r="A23" s="4">
        <v>85</v>
      </c>
      <c t="n" r="B23" s="9">
        <v>-0.06</v>
      </c>
      <c t="n" r="C23" s="9">
        <v>-0.09</v>
      </c>
      <c t="n" r="D23" s="9">
        <v>-0.18</v>
      </c>
      <c t="n" r="E23" s="9">
        <v>-0.15</v>
      </c>
    </row>
    <row spans="1:5" r="24">
      <c t="s" r="A24" s="4">
        <v>86</v>
      </c>
      <c t="n" r="B24" s="6">
        <v>84089964</v>
      </c>
      <c t="n" r="C24" s="6">
        <v>56276630</v>
      </c>
      <c t="n" r="D24" s="6">
        <v>78003528</v>
      </c>
      <c t="n" r="E24" s="6">
        <v>560131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r="A1" s="1">
        <v>516</v>
      </c>
      <c t="s" r="B1" s="2">
        <v>517</v>
      </c>
      <c t="s" r="C1" s="2">
        <v>518</v>
      </c>
      <c t="s" r="D1" s="2">
        <v>519</v>
      </c>
      <c t="s" r="E1" s="2">
        <v>520</v>
      </c>
      <c t="s" r="F1" s="2">
        <v>521</v>
      </c>
      <c t="s" r="G1" s="2">
        <v>522</v>
      </c>
      <c t="s" r="H1" s="2">
        <v>523</v>
      </c>
      <c t="s" r="I1" s="2">
        <v>524</v>
      </c>
      <c t="s" r="J1" s="2">
        <v>525</v>
      </c>
      <c t="s" r="K1" s="2">
        <v>522</v>
      </c>
      <c t="s" r="L1" s="2">
        <v>526</v>
      </c>
    </row>
    <row spans="1:12" r="2">
      <c t="s" r="A2" s="3">
        <v>527</v>
      </c>
    </row>
    <row spans="1:12" r="3">
      <c t="s" r="A3" s="4">
        <v>528</v>
      </c>
      <c t="n" r="F3" s="7">
        <v>930000</v>
      </c>
      <c t="n" r="K3" s="14">
        <v>600000</v>
      </c>
    </row>
    <row spans="1:12" r="4">
      <c t="s" r="A4" s="4">
        <v>38</v>
      </c>
      <c t="n" r="F4" s="7">
        <v>1860000</v>
      </c>
      <c t="n" r="L4" s="7">
        <v>930000</v>
      </c>
    </row>
    <row spans="1:12" r="5">
      <c t="s" r="A5" s="4">
        <v>529</v>
      </c>
      <c t="n" r="G5" s="14">
        <v>300000</v>
      </c>
    </row>
    <row spans="1:12" r="6">
      <c t="s" r="A6" s="4">
        <v>530</v>
      </c>
      <c t="n" r="E6" s="7">
        <v>3500000</v>
      </c>
    </row>
    <row spans="1:12" r="7">
      <c t="s" r="A7" s="4">
        <v>531</v>
      </c>
      <c t="s" r="F7" s="4">
        <v>489</v>
      </c>
      <c t="s" r="G7" s="4">
        <v>489</v>
      </c>
    </row>
    <row spans="1:12" r="8">
      <c t="s" r="A8" s="4">
        <v>36</v>
      </c>
      <c t="n" r="F8" s="7">
        <v>2500000</v>
      </c>
      <c t="n" r="J8" s="7">
        <v>1500000</v>
      </c>
      <c t="n" r="L8" s="7">
        <v>2500000</v>
      </c>
    </row>
    <row spans="1:12" r="9">
      <c t="s" r="A9" s="4">
        <v>532</v>
      </c>
    </row>
    <row spans="1:12" r="10">
      <c t="s" r="A10" s="3">
        <v>527</v>
      </c>
    </row>
    <row spans="1:12" r="11">
      <c t="s" r="A11" s="4">
        <v>533</v>
      </c>
      <c t="n" r="B11" s="7">
        <v>915000</v>
      </c>
      <c t="n" r="C11" s="14">
        <v>600000</v>
      </c>
      <c t="n" r="D11" s="7">
        <v>915000</v>
      </c>
    </row>
    <row spans="1:12" r="12">
      <c t="s" r="A12" s="4">
        <v>534</v>
      </c>
    </row>
    <row spans="1:12" r="13">
      <c t="s" r="A13" s="3">
        <v>527</v>
      </c>
    </row>
    <row spans="1:12" r="14">
      <c t="s" r="A14" s="4">
        <v>535</v>
      </c>
      <c t="s" r="F14" s="4">
        <v>280</v>
      </c>
      <c t="s" r="K14" s="4">
        <v>280</v>
      </c>
    </row>
    <row spans="1:12" r="15">
      <c t="s" r="A15" s="4">
        <v>536</v>
      </c>
    </row>
    <row spans="1:12" r="16">
      <c t="s" r="A16" s="3">
        <v>527</v>
      </c>
    </row>
    <row spans="1:12" r="17">
      <c t="s" r="A17" s="4">
        <v>531</v>
      </c>
      <c t="s" r="F17" s="4">
        <v>489</v>
      </c>
      <c t="s" r="G17" s="4">
        <v>489</v>
      </c>
    </row>
    <row spans="1:12" r="18">
      <c t="s" r="A18" s="4">
        <v>537</v>
      </c>
      <c t="n" r="F18" s="7">
        <v>150000</v>
      </c>
    </row>
    <row spans="1:12" r="19">
      <c t="s" r="A19" s="4">
        <v>538</v>
      </c>
    </row>
    <row spans="1:12" r="20">
      <c t="s" r="A20" s="3">
        <v>527</v>
      </c>
    </row>
    <row spans="1:12" r="21">
      <c t="s" r="A21" s="4">
        <v>539</v>
      </c>
      <c t="n" r="F21" s="6">
        <v>1500000</v>
      </c>
    </row>
    <row spans="1:12" r="22">
      <c t="s" r="A22" s="4">
        <v>540</v>
      </c>
    </row>
    <row spans="1:12" r="23">
      <c t="s" r="A23" s="3">
        <v>527</v>
      </c>
    </row>
    <row spans="1:12" r="24">
      <c t="s" r="A24" s="4">
        <v>539</v>
      </c>
      <c t="n" r="F24" s="6">
        <v>1000000</v>
      </c>
    </row>
    <row spans="1:12" r="25">
      <c t="s" r="A25" s="4">
        <v>541</v>
      </c>
    </row>
    <row spans="1:12" r="26">
      <c t="s" r="A26" s="3">
        <v>527</v>
      </c>
    </row>
    <row spans="1:12" r="27">
      <c t="s" r="A27" s="4">
        <v>539</v>
      </c>
      <c t="n" r="F27" s="6">
        <v>5000000</v>
      </c>
    </row>
    <row spans="1:12" r="28">
      <c t="s" r="A28" s="4">
        <v>542</v>
      </c>
    </row>
    <row spans="1:12" r="29">
      <c t="s" r="A29" s="3">
        <v>527</v>
      </c>
    </row>
    <row spans="1:12" r="30">
      <c t="s" r="A30" s="4">
        <v>539</v>
      </c>
      <c t="n" r="F30" s="7">
        <v>500000</v>
      </c>
    </row>
    <row spans="1:12" r="31">
      <c t="s" r="A31" s="4">
        <v>543</v>
      </c>
    </row>
    <row spans="1:12" r="32">
      <c t="s" r="A32" s="3">
        <v>527</v>
      </c>
    </row>
    <row spans="1:12" r="33">
      <c t="s" r="A33" s="4">
        <v>535</v>
      </c>
      <c t="s" r="F33" s="4">
        <v>544</v>
      </c>
      <c t="s" r="K33" s="4">
        <v>544</v>
      </c>
    </row>
    <row spans="1:12" r="34">
      <c t="s" r="A34" s="4">
        <v>545</v>
      </c>
    </row>
    <row spans="1:12" r="35">
      <c t="s" r="A35" s="3">
        <v>527</v>
      </c>
    </row>
    <row spans="1:12" r="36">
      <c t="s" r="A36" s="4">
        <v>528</v>
      </c>
      <c t="n" r="H36" s="7">
        <v>930000</v>
      </c>
      <c t="n" r="I36" s="14">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546</v>
      </c>
      <c t="s" r="B1" s="2">
        <v>1</v>
      </c>
      <c t="s" r="C1" s="2">
        <v>215</v>
      </c>
    </row>
    <row spans="1:4" r="2">
      <c t="s" r="B2" s="2">
        <v>2</v>
      </c>
      <c t="s" r="C2" s="2">
        <v>25</v>
      </c>
      <c t="s" r="D2" s="2">
        <v>258</v>
      </c>
    </row>
    <row spans="1:4" r="3">
      <c t="s" r="A3" s="3">
        <v>547</v>
      </c>
    </row>
    <row spans="1:4" r="4">
      <c t="s" r="A4" s="4">
        <v>548</v>
      </c>
      <c t="n" r="C4" s="7">
        <v>4862257</v>
      </c>
    </row>
    <row spans="1:4" r="5">
      <c t="s" r="A5" s="4">
        <v>53</v>
      </c>
      <c t="n" r="B5" s="8">
        <v>0.001</v>
      </c>
      <c t="n" r="C5" s="8">
        <v>0.001</v>
      </c>
    </row>
    <row spans="1:4" r="6">
      <c t="s" r="A6" s="4">
        <v>446</v>
      </c>
    </row>
    <row spans="1:4" r="7">
      <c t="s" r="A7" s="3">
        <v>547</v>
      </c>
    </row>
    <row spans="1:4" r="8">
      <c t="s" r="A8" s="4">
        <v>53</v>
      </c>
      <c t="n" r="B8" s="8">
        <v>0.001</v>
      </c>
    </row>
    <row spans="1:4" r="9">
      <c t="s" r="A9" s="4">
        <v>549</v>
      </c>
      <c t="s" r="B9" s="4">
        <v>449</v>
      </c>
    </row>
    <row spans="1:4" r="10">
      <c t="s" r="A10" s="4">
        <v>294</v>
      </c>
      <c t="n" r="B10" s="9">
        <v>0.75</v>
      </c>
    </row>
    <row spans="1:4" r="11">
      <c t="s" r="A11" s="4">
        <v>316</v>
      </c>
      <c t="s" r="B11" s="4">
        <v>334</v>
      </c>
    </row>
    <row spans="1:4" r="12">
      <c t="s" r="A12" s="4">
        <v>550</v>
      </c>
      <c t="n" r="B12" s="6">
        <v>17254952</v>
      </c>
    </row>
    <row spans="1:4" r="13">
      <c t="s" r="A13" s="4">
        <v>293</v>
      </c>
      <c t="n" r="B13" s="6">
        <v>11724092</v>
      </c>
    </row>
    <row spans="1:4" r="14">
      <c t="s" r="A14" s="4">
        <v>551</v>
      </c>
    </row>
    <row spans="1:4" r="15">
      <c t="s" r="A15" s="3">
        <v>547</v>
      </c>
    </row>
    <row spans="1:4" r="16">
      <c t="s" r="A16" s="4">
        <v>293</v>
      </c>
      <c t="n" r="B16" s="6">
        <v>8627450</v>
      </c>
    </row>
    <row spans="1:4" r="17">
      <c t="s" r="A17" s="4">
        <v>451</v>
      </c>
    </row>
    <row spans="1:4" r="18">
      <c t="s" r="A18" s="3">
        <v>547</v>
      </c>
    </row>
    <row spans="1:4" r="19">
      <c t="s" r="A19" s="4">
        <v>293</v>
      </c>
      <c t="n" r="B19" s="6">
        <v>10344092</v>
      </c>
    </row>
    <row spans="1:4" r="20">
      <c t="s" r="A20" s="4">
        <v>453</v>
      </c>
    </row>
    <row spans="1:4" r="21">
      <c t="s" r="A21" s="3">
        <v>547</v>
      </c>
    </row>
    <row spans="1:4" r="22">
      <c t="s" r="A22" s="4">
        <v>294</v>
      </c>
      <c t="n" r="B22" s="9">
        <v>0.75</v>
      </c>
    </row>
    <row spans="1:4" r="23">
      <c t="s" r="A23" s="4">
        <v>316</v>
      </c>
      <c t="s" r="B23" s="4">
        <v>334</v>
      </c>
    </row>
    <row spans="1:4" r="24">
      <c t="s" r="A24" s="4">
        <v>293</v>
      </c>
      <c t="n" r="B24" s="6">
        <v>1716643</v>
      </c>
    </row>
    <row spans="1:4" r="25">
      <c t="s" r="A25" s="4">
        <v>343</v>
      </c>
    </row>
    <row spans="1:4" r="26">
      <c t="s" r="A26" s="3">
        <v>547</v>
      </c>
    </row>
    <row spans="1:4" r="27">
      <c t="s" r="A27" s="4">
        <v>548</v>
      </c>
      <c t="n" r="C27" s="7">
        <v>3981050</v>
      </c>
    </row>
    <row spans="1:4" r="28">
      <c t="s" r="A28" s="4">
        <v>552</v>
      </c>
      <c t="n" r="C28" s="9">
        <v>0.75</v>
      </c>
      <c t="n" r="D28" s="8">
        <v>0.675</v>
      </c>
    </row>
    <row spans="1:4" r="29">
      <c t="s" r="A29" s="4">
        <v>553</v>
      </c>
      <c t="s" r="C29" s="4">
        <v>347</v>
      </c>
    </row>
    <row spans="1:4" r="30">
      <c t="s" r="A30" s="4">
        <v>279</v>
      </c>
      <c t="s" r="C30" s="4">
        <v>344</v>
      </c>
    </row>
    <row spans="1:4" r="31">
      <c t="s" r="A31" s="4">
        <v>53</v>
      </c>
      <c t="n" r="C31" s="8">
        <v>0.001</v>
      </c>
    </row>
    <row spans="1:4" r="32">
      <c t="s" r="A32" s="4">
        <v>554</v>
      </c>
    </row>
    <row spans="1:4" r="33">
      <c t="s" r="A33" s="3">
        <v>547</v>
      </c>
    </row>
    <row spans="1:4" r="34">
      <c t="s" r="A34" s="4">
        <v>53</v>
      </c>
      <c t="n" r="C34" s="8">
        <v>0.001</v>
      </c>
    </row>
    <row spans="1:4" r="35">
      <c t="s" r="A35" s="4">
        <v>549</v>
      </c>
      <c t="s" r="C35" s="4">
        <v>555</v>
      </c>
    </row>
    <row spans="1:4" r="36">
      <c t="s" r="A36" s="4">
        <v>294</v>
      </c>
      <c t="n" r="C36" s="9">
        <v>0.75</v>
      </c>
    </row>
    <row spans="1:4" r="37">
      <c t="s" r="A37" s="4">
        <v>316</v>
      </c>
      <c t="s" r="C37" s="4">
        <v>334</v>
      </c>
    </row>
    <row spans="1:4" r="38">
      <c t="s" r="A38" s="4">
        <v>293</v>
      </c>
      <c t="n" r="C38" s="6">
        <v>10615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6</v>
      </c>
      <c t="s" r="B1" s="2">
        <v>259</v>
      </c>
      <c t="s" r="C1" s="2">
        <v>25</v>
      </c>
    </row>
    <row spans="1:3" r="2">
      <c t="s" r="A2" s="3">
        <v>557</v>
      </c>
    </row>
    <row spans="1:3" r="3">
      <c t="s" r="A3" s="4">
        <v>276</v>
      </c>
      <c t="n" r="B3" s="6">
        <v>5237966</v>
      </c>
    </row>
    <row spans="1:3" r="4">
      <c t="s" r="A4" s="4">
        <v>558</v>
      </c>
    </row>
    <row spans="1:3" r="5">
      <c t="s" r="A5" s="3">
        <v>557</v>
      </c>
    </row>
    <row spans="1:3" r="6">
      <c t="s" r="A6" s="4">
        <v>270</v>
      </c>
      <c t="n" r="C6" s="7">
        <v>1500000</v>
      </c>
    </row>
    <row spans="1:3" r="7">
      <c t="s" r="A7" s="4">
        <v>559</v>
      </c>
    </row>
    <row spans="1:3" r="8">
      <c t="s" r="A8" s="3">
        <v>557</v>
      </c>
    </row>
    <row spans="1:3" r="9">
      <c t="s" r="A9" s="4">
        <v>276</v>
      </c>
      <c t="n" r="B9" s="6">
        <v>1000000</v>
      </c>
    </row>
    <row spans="1:3" r="10">
      <c t="s" r="A10" s="4">
        <v>560</v>
      </c>
    </row>
    <row spans="1:3" r="11">
      <c t="s" r="A11" s="3">
        <v>557</v>
      </c>
    </row>
    <row spans="1:3" r="12">
      <c t="s" r="A12" s="4">
        <v>270</v>
      </c>
      <c t="n" r="C12" s="7">
        <v>2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r="A1" s="1">
        <v>561</v>
      </c>
      <c t="s" r="B1" s="2">
        <v>562</v>
      </c>
      <c t="s" r="C1" s="2">
        <v>2</v>
      </c>
      <c t="s" r="D1" s="2">
        <v>64</v>
      </c>
    </row>
    <row spans="1:4" r="2">
      <c t="s" r="A2" s="3">
        <v>563</v>
      </c>
    </row>
    <row spans="1:4" r="3">
      <c t="s" r="A3" s="4">
        <v>530</v>
      </c>
      <c t="n" r="B3" s="7">
        <v>3500000</v>
      </c>
    </row>
    <row spans="1:4" r="4">
      <c t="s" r="A4" s="4">
        <v>564</v>
      </c>
      <c t="n" r="C4" s="7">
        <v>3500000</v>
      </c>
    </row>
    <row spans="1:4" r="5">
      <c t="s" r="A5" s="4">
        <v>565</v>
      </c>
      <c t="n" r="C5" s="6">
        <v>350000</v>
      </c>
    </row>
    <row spans="1:4" r="6">
      <c t="s" r="A6" s="4">
        <v>566</v>
      </c>
      <c t="n" r="C6" s="6">
        <v>350000</v>
      </c>
    </row>
    <row spans="1:4" r="7">
      <c t="s" r="A7" s="4">
        <v>567</v>
      </c>
      <c t="n" r="C7" s="6">
        <v>350000</v>
      </c>
    </row>
    <row spans="1:4" r="8">
      <c t="s" r="A8" s="4">
        <v>568</v>
      </c>
      <c t="n" r="C8" s="6">
        <v>350000</v>
      </c>
    </row>
    <row spans="1:4" r="9">
      <c t="s" r="A9" s="4">
        <v>569</v>
      </c>
      <c t="n" r="C9" s="6">
        <v>350000</v>
      </c>
    </row>
    <row spans="1:4" r="10">
      <c t="s" r="A10" s="4">
        <v>570</v>
      </c>
    </row>
    <row spans="1:4" r="11">
      <c t="s" r="A11" s="3">
        <v>563</v>
      </c>
    </row>
    <row spans="1:4" r="12">
      <c t="s" r="A12" s="4">
        <v>530</v>
      </c>
      <c t="n" r="B12" s="7">
        <v>3500000</v>
      </c>
    </row>
    <row spans="1:4" r="13">
      <c t="s" r="A13" s="4">
        <v>571</v>
      </c>
      <c t="s" r="B13" s="4">
        <v>572</v>
      </c>
    </row>
    <row spans="1:4" r="14">
      <c t="s" r="A14" s="4">
        <v>573</v>
      </c>
      <c t="n" r="C14" s="7">
        <v>87500</v>
      </c>
      <c t="n" r="D14" s="7">
        <v>17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574</v>
      </c>
      <c t="s" r="B1" s="2">
        <v>2</v>
      </c>
      <c t="s" r="C1" s="2">
        <v>25</v>
      </c>
    </row>
    <row spans="1:3" r="2">
      <c t="s" r="A2" s="3">
        <v>563</v>
      </c>
    </row>
    <row spans="1:3" r="3">
      <c t="s" r="A3" s="4">
        <v>575</v>
      </c>
      <c t="n" r="B3" s="7">
        <v>3500000</v>
      </c>
      <c t="n" r="C3" s="7">
        <v>3500000</v>
      </c>
    </row>
    <row spans="1:3" r="4">
      <c t="s" r="A4" s="4">
        <v>576</v>
      </c>
      <c t="n" r="B4" s="6">
        <v>-1093750</v>
      </c>
      <c t="n" r="C4" s="6">
        <v>-918750</v>
      </c>
    </row>
    <row spans="1:3" r="5">
      <c t="s" r="A5" s="4">
        <v>577</v>
      </c>
      <c t="n" r="B5" s="6">
        <v>2406250</v>
      </c>
      <c t="n" r="C5" s="6">
        <v>2581250</v>
      </c>
    </row>
    <row spans="1:3" r="6">
      <c t="s" r="A6" s="4">
        <v>578</v>
      </c>
      <c t="n" r="B6" s="6">
        <v>35989</v>
      </c>
      <c t="n" r="C6" s="6">
        <v>35989</v>
      </c>
    </row>
    <row spans="1:3" r="7">
      <c t="s" r="A7" s="4">
        <v>579</v>
      </c>
      <c t="n" r="B7" s="7">
        <v>2442239</v>
      </c>
      <c t="n" r="C7" s="7">
        <v>261723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0</v>
      </c>
      <c t="s" r="B1" s="2">
        <v>63</v>
      </c>
      <c t="s" r="D1" s="2">
        <v>1</v>
      </c>
    </row>
    <row spans="1:5" r="2">
      <c t="s" r="B2" s="2">
        <v>2</v>
      </c>
      <c t="s" r="C2" s="2">
        <v>64</v>
      </c>
      <c t="s" r="D2" s="2">
        <v>2</v>
      </c>
      <c t="s" r="E2" s="2">
        <v>64</v>
      </c>
    </row>
    <row spans="1:5" r="3">
      <c t="s" r="A3" s="3">
        <v>581</v>
      </c>
    </row>
    <row spans="1:5" r="4">
      <c t="s" r="A4" s="4">
        <v>582</v>
      </c>
      <c t="s" r="B4" s="4">
        <v>583</v>
      </c>
    </row>
    <row spans="1:5" r="5">
      <c t="s" r="A5" s="4">
        <v>584</v>
      </c>
      <c t="n" r="B5" s="7">
        <v>5700</v>
      </c>
      <c t="n" r="C5" s="7">
        <v>4600</v>
      </c>
      <c t="n" r="D5" s="7">
        <v>5700</v>
      </c>
      <c t="n" r="E5" s="7">
        <v>49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30"/>
    <col customWidth="1" max="8" min="8" width="37"/>
    <col customWidth="1" max="9" min="9" width="31"/>
  </cols>
  <sheetData>
    <row spans="1:9" r="1">
      <c t="s" r="A1" s="1">
        <v>585</v>
      </c>
      <c t="s" r="B1" s="2">
        <v>586</v>
      </c>
      <c t="s" r="C1" s="2">
        <v>587</v>
      </c>
      <c t="s" r="D1" s="2">
        <v>517</v>
      </c>
      <c t="s" r="E1" s="2">
        <v>518</v>
      </c>
      <c t="s" r="F1" s="2">
        <v>519</v>
      </c>
      <c t="s" r="G1" s="2">
        <v>588</v>
      </c>
      <c t="s" r="H1" s="2">
        <v>589</v>
      </c>
      <c t="s" r="I1" s="2">
        <v>590</v>
      </c>
    </row>
    <row spans="1:9" r="2">
      <c t="s" r="A2" s="3">
        <v>591</v>
      </c>
    </row>
    <row spans="1:9" r="3">
      <c t="s" r="A3" s="4">
        <v>592</v>
      </c>
      <c t="n" r="I3" s="7">
        <v>1433569</v>
      </c>
    </row>
    <row spans="1:9" r="4">
      <c t="s" r="A4" s="4">
        <v>446</v>
      </c>
    </row>
    <row spans="1:9" r="5">
      <c t="s" r="A5" s="3">
        <v>591</v>
      </c>
    </row>
    <row spans="1:9" r="6">
      <c t="s" r="A6" s="4">
        <v>593</v>
      </c>
      <c t="n" r="I6" s="9">
        <v>0.75</v>
      </c>
    </row>
    <row spans="1:9" r="7">
      <c t="s" r="A7" s="4">
        <v>532</v>
      </c>
    </row>
    <row spans="1:9" r="8">
      <c t="s" r="A8" s="3">
        <v>591</v>
      </c>
    </row>
    <row spans="1:9" r="9">
      <c t="s" r="A9" s="4">
        <v>533</v>
      </c>
      <c t="n" r="D9" s="7">
        <v>915000</v>
      </c>
      <c t="n" r="E9" s="14">
        <v>600000</v>
      </c>
      <c t="n" r="F9" s="7">
        <v>915000</v>
      </c>
    </row>
    <row spans="1:9" r="10">
      <c t="s" r="A10" s="4">
        <v>594</v>
      </c>
    </row>
    <row spans="1:9" r="11">
      <c t="s" r="A11" s="3">
        <v>591</v>
      </c>
    </row>
    <row spans="1:9" r="12">
      <c t="s" r="A12" s="4">
        <v>595</v>
      </c>
      <c t="n" r="H12" s="6">
        <v>7876265</v>
      </c>
    </row>
    <row spans="1:9" r="13">
      <c t="s" r="A13" s="4">
        <v>596</v>
      </c>
      <c t="n" r="H13" s="6">
        <v>3938121</v>
      </c>
    </row>
    <row spans="1:9" r="14">
      <c t="s" r="A14" s="4">
        <v>593</v>
      </c>
      <c t="n" r="H14" s="9">
        <v>0.75</v>
      </c>
    </row>
    <row spans="1:9" r="15">
      <c t="s" r="A15" s="4">
        <v>597</v>
      </c>
      <c t="n" r="H15" s="7">
        <v>5900000</v>
      </c>
    </row>
    <row spans="1:9" r="16">
      <c t="s" r="A16" s="4">
        <v>598</v>
      </c>
      <c t="n" r="H16" s="6">
        <v>919913</v>
      </c>
    </row>
    <row spans="1:9" r="17">
      <c t="s" r="A17" s="4">
        <v>592</v>
      </c>
      <c t="n" r="H17" s="7">
        <v>700000</v>
      </c>
    </row>
    <row spans="1:9" r="18">
      <c t="s" r="A18" s="4">
        <v>599</v>
      </c>
      <c t="s" r="H18" s="4">
        <v>334</v>
      </c>
    </row>
    <row spans="1:9" r="19">
      <c t="s" r="A19" s="4">
        <v>600</v>
      </c>
    </row>
    <row spans="1:9" r="20">
      <c t="s" r="A20" s="3">
        <v>591</v>
      </c>
    </row>
    <row spans="1:9" r="21">
      <c t="s" r="A21" s="4">
        <v>601</v>
      </c>
      <c t="n" r="G21" s="6">
        <v>100000</v>
      </c>
    </row>
    <row spans="1:9" r="22">
      <c t="s" r="A22" s="4">
        <v>602</v>
      </c>
      <c t="n" r="G22" s="9">
        <v>0.84</v>
      </c>
    </row>
    <row spans="1:9" r="23">
      <c t="s" r="A23" s="4">
        <v>603</v>
      </c>
      <c t="s" r="G23" s="4">
        <v>604</v>
      </c>
    </row>
    <row spans="1:9" r="24">
      <c t="s" r="A24" s="4">
        <v>605</v>
      </c>
      <c t="n" r="G24" s="6">
        <v>304930</v>
      </c>
    </row>
    <row spans="1:9" r="25">
      <c t="s" r="A25" s="4">
        <v>606</v>
      </c>
    </row>
    <row spans="1:9" r="26">
      <c t="s" r="A26" s="3">
        <v>591</v>
      </c>
    </row>
    <row spans="1:9" r="27">
      <c t="s" r="A27" s="4">
        <v>607</v>
      </c>
      <c t="s" r="G27" s="4">
        <v>449</v>
      </c>
    </row>
    <row spans="1:9" r="28">
      <c t="s" r="A28" s="4">
        <v>608</v>
      </c>
    </row>
    <row spans="1:9" r="29">
      <c t="s" r="A29" s="3">
        <v>591</v>
      </c>
    </row>
    <row spans="1:9" r="30">
      <c t="s" r="A30" s="4">
        <v>607</v>
      </c>
      <c t="s" r="G30" s="4">
        <v>449</v>
      </c>
    </row>
    <row spans="1:9" r="31">
      <c t="s" r="A31" s="4">
        <v>609</v>
      </c>
    </row>
    <row spans="1:9" r="32">
      <c t="s" r="A32" s="3">
        <v>591</v>
      </c>
    </row>
    <row spans="1:9" r="33">
      <c t="s" r="A33" s="4">
        <v>601</v>
      </c>
      <c t="n" r="B33" s="6">
        <v>304000</v>
      </c>
    </row>
    <row spans="1:9" r="34">
      <c t="s" r="A34" s="4">
        <v>605</v>
      </c>
      <c t="n" r="B34" s="6">
        <v>930</v>
      </c>
    </row>
    <row spans="1:9" r="35">
      <c t="s" r="A35" s="4">
        <v>610</v>
      </c>
      <c t="n" r="B35" s="9">
        <v>0.75</v>
      </c>
    </row>
    <row spans="1:9" r="36">
      <c t="s" r="A36" s="4">
        <v>611</v>
      </c>
      <c t="s" r="B36" s="4">
        <v>489</v>
      </c>
    </row>
    <row spans="1:9" r="37">
      <c t="s" r="A37" s="4">
        <v>612</v>
      </c>
    </row>
    <row spans="1:9" r="38">
      <c t="s" r="A38" s="3">
        <v>591</v>
      </c>
    </row>
    <row spans="1:9" r="39">
      <c t="s" r="A39" s="4">
        <v>613</v>
      </c>
      <c t="s" r="C39" s="4">
        <v>334</v>
      </c>
    </row>
    <row spans="1:9" r="40">
      <c t="s" r="A40" s="4">
        <v>614</v>
      </c>
      <c t="s" r="C40" s="4">
        <v>334</v>
      </c>
    </row>
    <row spans="1:9" r="41">
      <c t="s" r="A41" s="4">
        <v>610</v>
      </c>
      <c t="n" r="C41" s="9">
        <v>0.8100000000000001</v>
      </c>
    </row>
    <row spans="1:9" r="42">
      <c t="s" r="A42" s="4">
        <v>615</v>
      </c>
      <c t="n" r="C42" s="6">
        <v>1924513</v>
      </c>
    </row>
    <row spans="1:9" r="43">
      <c t="s" r="A43" s="4">
        <v>616</v>
      </c>
      <c t="n" r="C43" s="9">
        <v>1.39</v>
      </c>
    </row>
    <row spans="1:9" r="44">
      <c t="s" r="A44" s="4">
        <v>617</v>
      </c>
    </row>
    <row spans="1:9" r="45">
      <c t="s" r="A45" s="3">
        <v>591</v>
      </c>
    </row>
    <row spans="1:9" r="46">
      <c t="s" r="A46" s="4">
        <v>603</v>
      </c>
      <c t="s" r="C46" s="4">
        <v>618</v>
      </c>
    </row>
    <row spans="1:9" r="47">
      <c t="s" r="A47" s="4">
        <v>619</v>
      </c>
    </row>
    <row spans="1:9" r="48">
      <c t="s" r="A48" s="3">
        <v>591</v>
      </c>
    </row>
    <row spans="1:9" r="49">
      <c t="s" r="A49" s="4">
        <v>603</v>
      </c>
      <c t="s" r="C49" s="4">
        <v>62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87</v>
      </c>
      <c t="s" r="B1" s="2">
        <v>63</v>
      </c>
      <c t="s" r="C1" s="2">
        <v>1</v>
      </c>
    </row>
    <row spans="1:4" r="2">
      <c t="s" r="B2" s="2">
        <v>64</v>
      </c>
      <c t="s" r="C2" s="2">
        <v>2</v>
      </c>
      <c t="s" r="D2" s="2">
        <v>64</v>
      </c>
    </row>
    <row spans="1:4" r="3">
      <c t="s" r="A3" s="3">
        <v>88</v>
      </c>
    </row>
    <row spans="1:4" r="4">
      <c t="s" r="A4" s="4">
        <v>89</v>
      </c>
      <c t="n" r="B4" s="7">
        <v>-4983914</v>
      </c>
      <c t="n" r="C4" s="7">
        <v>-14159607</v>
      </c>
      <c t="n" r="D4" s="7">
        <v>-8363434</v>
      </c>
    </row>
    <row spans="1:4" r="5">
      <c t="s" r="A5" s="3">
        <v>90</v>
      </c>
    </row>
    <row spans="1:4" r="6">
      <c t="s" r="A6" s="4">
        <v>67</v>
      </c>
      <c t="n" r="B6" s="6">
        <v>90127</v>
      </c>
      <c t="n" r="C6" s="6">
        <v>180382</v>
      </c>
      <c t="n" r="D6" s="6">
        <v>180040</v>
      </c>
    </row>
    <row spans="1:4" r="7">
      <c t="s" r="A7" s="4">
        <v>77</v>
      </c>
      <c t="n" r="C7" s="6">
        <v>604628</v>
      </c>
    </row>
    <row spans="1:4" r="8">
      <c t="s" r="A8" s="4">
        <v>76</v>
      </c>
      <c t="n" r="C8" s="6">
        <v>2121491</v>
      </c>
      <c t="n" r="D8" s="6">
        <v>1044340</v>
      </c>
    </row>
    <row spans="1:4" r="9">
      <c t="s" r="A9" s="4">
        <v>91</v>
      </c>
      <c t="n" r="B9" s="6">
        <v>60699</v>
      </c>
      <c t="n" r="C9" s="6">
        <v>94344</v>
      </c>
      <c t="n" r="D9" s="6">
        <v>60699</v>
      </c>
    </row>
    <row spans="1:4" r="10">
      <c t="s" r="A10" s="4">
        <v>74</v>
      </c>
      <c t="n" r="B10" s="6">
        <v>805575</v>
      </c>
      <c t="n" r="C10" s="6">
        <v>-646505</v>
      </c>
      <c t="n" r="D10" s="6">
        <v>805575</v>
      </c>
    </row>
    <row spans="1:4" r="11">
      <c t="s" r="A11" s="4">
        <v>92</v>
      </c>
      <c t="n" r="C11" s="6">
        <v>584177</v>
      </c>
    </row>
    <row spans="1:4" r="12">
      <c t="s" r="A12" s="4">
        <v>93</v>
      </c>
      <c t="n" r="C12" s="6">
        <v>757611</v>
      </c>
      <c t="n" r="D12" s="6">
        <v>353333</v>
      </c>
    </row>
    <row spans="1:4" r="13">
      <c t="s" r="A13" s="4">
        <v>94</v>
      </c>
      <c t="n" r="C13" s="6">
        <v>866713</v>
      </c>
    </row>
    <row spans="1:4" r="14">
      <c t="s" r="A14" s="4">
        <v>95</v>
      </c>
      <c t="n" r="C14" s="6">
        <v>590661</v>
      </c>
      <c t="n" r="D14" s="6">
        <v>287847</v>
      </c>
    </row>
    <row spans="1:4" r="15">
      <c t="s" r="A15" s="3">
        <v>96</v>
      </c>
    </row>
    <row spans="1:4" r="16">
      <c t="s" r="A16" s="4">
        <v>97</v>
      </c>
      <c t="n" r="C16" s="6">
        <v>139857</v>
      </c>
      <c t="n" r="D16" s="6">
        <v>90039</v>
      </c>
    </row>
    <row spans="1:4" r="17">
      <c t="s" r="A17" s="4">
        <v>98</v>
      </c>
      <c t="n" r="C17" s="6">
        <v>350119</v>
      </c>
      <c t="n" r="D17" s="6">
        <v>270701</v>
      </c>
    </row>
    <row spans="1:4" r="18">
      <c t="s" r="A18" s="4">
        <v>99</v>
      </c>
      <c t="n" r="C18" s="6">
        <v>-8516129</v>
      </c>
      <c t="n" r="D18" s="6">
        <v>-5270860</v>
      </c>
    </row>
    <row spans="1:4" r="19">
      <c t="s" r="A19" s="3">
        <v>100</v>
      </c>
    </row>
    <row spans="1:4" r="20">
      <c t="s" r="A20" s="4">
        <v>101</v>
      </c>
      <c t="n" r="D20" s="6">
        <v>-16052</v>
      </c>
    </row>
    <row spans="1:4" r="21">
      <c t="s" r="A21" s="4">
        <v>102</v>
      </c>
      <c t="n" r="D21" s="6">
        <v>-16052</v>
      </c>
    </row>
    <row spans="1:4" r="22">
      <c t="s" r="A22" s="3">
        <v>103</v>
      </c>
    </row>
    <row spans="1:4" r="23">
      <c t="s" r="A23" s="4">
        <v>104</v>
      </c>
      <c t="n" r="C23" s="6">
        <v>12941248</v>
      </c>
    </row>
    <row spans="1:4" r="24">
      <c t="s" r="A24" s="4">
        <v>105</v>
      </c>
      <c t="n" r="D24" s="6">
        <v>2000000</v>
      </c>
    </row>
    <row spans="1:4" r="25">
      <c t="s" r="A25" s="4">
        <v>106</v>
      </c>
      <c t="n" r="D25" s="6">
        <v>777333</v>
      </c>
    </row>
    <row spans="1:4" r="26">
      <c t="s" r="A26" s="4">
        <v>107</v>
      </c>
      <c t="n" r="C26" s="6">
        <v>-789140</v>
      </c>
    </row>
    <row spans="1:4" r="27">
      <c t="s" r="A27" s="4">
        <v>108</v>
      </c>
      <c t="n" r="C27" s="6">
        <v>-1433569</v>
      </c>
    </row>
    <row spans="1:4" r="28">
      <c t="s" r="A28" s="4">
        <v>109</v>
      </c>
      <c t="n" r="C28" s="6">
        <v>10718539</v>
      </c>
      <c t="n" r="D28" s="6">
        <v>2777333</v>
      </c>
    </row>
    <row spans="1:4" r="29">
      <c t="s" r="A29" s="4">
        <v>110</v>
      </c>
      <c t="n" r="C29" s="6">
        <v>2202410</v>
      </c>
      <c t="n" r="D29" s="6">
        <v>-2509579</v>
      </c>
    </row>
    <row spans="1:4" r="30">
      <c t="s" r="A30" s="4">
        <v>111</v>
      </c>
      <c t="n" r="C30" s="6">
        <v>1050060</v>
      </c>
      <c t="n" r="D30" s="6">
        <v>4886122</v>
      </c>
    </row>
    <row spans="1:4" r="31">
      <c t="s" r="A31" s="4">
        <v>112</v>
      </c>
      <c t="n" r="B31" s="6">
        <v>2376543</v>
      </c>
      <c t="n" r="C31" s="6">
        <v>3252470</v>
      </c>
      <c t="n" r="D31" s="6">
        <v>2376543</v>
      </c>
    </row>
    <row spans="1:4" r="32">
      <c t="s" r="A32" s="3">
        <v>113</v>
      </c>
    </row>
    <row spans="1:4" r="33">
      <c t="s" r="A33" s="4">
        <v>114</v>
      </c>
      <c t="n" r="D33" s="6">
        <v>2198</v>
      </c>
    </row>
    <row spans="1:4" r="34">
      <c t="s" r="A34" s="4">
        <v>115</v>
      </c>
      <c t="n" r="C34" s="6">
        <v>26890</v>
      </c>
      <c t="n" r="D34" s="6">
        <v>142926</v>
      </c>
    </row>
    <row spans="1:4" r="35">
      <c t="s" r="A35" s="3">
        <v>116</v>
      </c>
    </row>
    <row spans="1:4" r="36">
      <c t="s" r="A36" s="4">
        <v>117</v>
      </c>
      <c t="n" r="C36" s="6">
        <v>7947342</v>
      </c>
      <c t="n" r="D36" s="6">
        <v>1175000</v>
      </c>
    </row>
    <row spans="1:4" r="37">
      <c t="s" r="A37" s="4">
        <v>118</v>
      </c>
      <c t="n" r="C37" s="7">
        <v>143479</v>
      </c>
      <c t="n" r="D37" s="6">
        <v>729</v>
      </c>
    </row>
    <row spans="1:4" r="38">
      <c t="s" r="A38" s="4">
        <v>119</v>
      </c>
      <c t="n" r="D38" s="6">
        <v>767038</v>
      </c>
    </row>
    <row spans="1:4" r="39">
      <c t="s" r="A39" s="4">
        <v>120</v>
      </c>
      <c t="n" r="B39" s="7">
        <v>158345</v>
      </c>
      <c t="n" r="D39" s="7">
        <v>15834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21</v>
      </c>
      <c t="s" r="B1" s="2">
        <v>1</v>
      </c>
    </row>
    <row spans="1:2" r="2">
      <c t="s" r="B2" s="2">
        <v>2</v>
      </c>
    </row>
    <row spans="1:2" r="3">
      <c t="s" r="A3" s="4">
        <v>121</v>
      </c>
      <c t="s" r="B3"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r="A1" s="1">
        <v>123</v>
      </c>
      <c t="s" r="B1" s="2">
        <v>1</v>
      </c>
    </row>
    <row spans="1:2" r="2">
      <c t="s" r="B2" s="2">
        <v>2</v>
      </c>
    </row>
    <row spans="1:2" r="3">
      <c t="s" r="A3" s="4">
        <v>123</v>
      </c>
      <c t="s" r="B3"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25</v>
      </c>
      <c t="s" r="B1" s="2">
        <v>1</v>
      </c>
    </row>
    <row spans="1:2" r="2">
      <c t="s" r="B2" s="2">
        <v>2</v>
      </c>
    </row>
    <row spans="1:2" r="3">
      <c t="s" r="A3" s="4">
        <v>125</v>
      </c>
      <c t="s" r="B3"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27</v>
      </c>
      <c t="s" r="B1" s="2">
        <v>1</v>
      </c>
    </row>
    <row spans="1:2" r="2">
      <c t="s" r="B2" s="2">
        <v>2</v>
      </c>
    </row>
    <row spans="1:2" r="3">
      <c t="s" r="A3" s="4">
        <v>127</v>
      </c>
      <c t="s" r="B3"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 of Cash </vt:lpstr>
      <vt:lpstr>Organization</vt:lpstr>
      <vt:lpstr>Summary of Significant Accounti</vt:lpstr>
      <vt:lpstr>Convertible Instruments</vt:lpstr>
      <vt:lpstr>Derivative Liability</vt:lpstr>
      <vt:lpstr>Stock Options and Warrants</vt:lpstr>
      <vt:lpstr>License Agreements</vt:lpstr>
      <vt:lpstr>Private Securities Offerings</vt:lpstr>
      <vt:lpstr>Recent Accounting Pronouncement</vt:lpstr>
      <vt:lpstr>Related Party Transactions</vt:lpstr>
      <vt:lpstr>Acquisition of patents</vt:lpstr>
      <vt:lpstr>Employee Benefit Plan</vt:lpstr>
      <vt:lpstr>Subsequent Events</vt:lpstr>
      <vt:lpstr>Summary of Significant Accoun18</vt:lpstr>
      <vt:lpstr>Summary of Significant Accoun19</vt:lpstr>
      <vt:lpstr>Convertible Instruments (Tables</vt:lpstr>
      <vt:lpstr>Derivative Liability (Tables)</vt:lpstr>
      <vt:lpstr>Stock Options and Warrants (Tab</vt:lpstr>
      <vt:lpstr>Acquisition of patents (Tables)</vt:lpstr>
      <vt:lpstr>Organization - Additional Infor</vt:lpstr>
      <vt:lpstr>Summary of Significant Accoun25</vt:lpstr>
      <vt:lpstr>Liability Measured At Fair Valu</vt:lpstr>
      <vt:lpstr>Liability Measured At Fair Va27</vt:lpstr>
      <vt:lpstr>Reconciliation of Liability Mea</vt:lpstr>
      <vt:lpstr>Convertible Instruments - Addit</vt:lpstr>
      <vt:lpstr>Activity Related to Notes (Deta</vt:lpstr>
      <vt:lpstr>Weighted Average Assumptions to</vt:lpstr>
      <vt:lpstr>Fair Value of Warrants (Detail)</vt:lpstr>
      <vt:lpstr>Allocation of Cash Proceeds Der</vt:lpstr>
      <vt:lpstr>Summary of Fair Value Derivativ</vt:lpstr>
      <vt:lpstr>Derivative Liability - Addition</vt:lpstr>
      <vt:lpstr>Significant Inputs and Assumpti</vt:lpstr>
      <vt:lpstr>Significant Inputs and Assump37</vt:lpstr>
      <vt:lpstr>Stock Options and Warrants - Ad</vt:lpstr>
      <vt:lpstr>Stock Options and Warrants (Det</vt:lpstr>
      <vt:lpstr>License Agreements - Additional</vt:lpstr>
      <vt:lpstr>Private Securities Offerings - </vt:lpstr>
      <vt:lpstr>Related Party Transactions - Ad</vt:lpstr>
      <vt:lpstr>Acquisition of patents - Additi</vt:lpstr>
      <vt:lpstr>Intangible Assets Activity (Det</vt:lpstr>
      <vt:lpstr>Employee Benefit Plan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6:07:56Z</dcterms:created>
  <dcterms:modified xmlns:dcterms="http://purl.org/dc/terms/" xmlns:xsi="http://www.w3.org/2001/XMLSchema-instance" xsi:type="dcterms:W3CDTF">2016-01-11T16:07:56Z</dcterms:modified>
  <dc:title xmlns:dc="http://purl.org/dc/elements/1.1/">Untitled</dc:title>
  <dc:description xmlns:dc="http://purl.org/dc/elements/1.1/"/>
  <dc:subject xmlns:dc="http://purl.org/dc/elements/1.1/"/>
  <cp:keywords/>
  <cp:category/>
</cp:coreProperties>
</file>